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Note 1 - Business Description, " sheetId="8" state="visible" r:id="rId8"/>
    <sheet xmlns:r="http://schemas.openxmlformats.org/officeDocument/2006/relationships" name="Note 2 - Marketable Securities" sheetId="9" state="visible" r:id="rId9"/>
    <sheet xmlns:r="http://schemas.openxmlformats.org/officeDocument/2006/relationships" name="Note 3 - Business Combinations," sheetId="10" state="visible" r:id="rId10"/>
    <sheet xmlns:r="http://schemas.openxmlformats.org/officeDocument/2006/relationships" name="Note 4 - Inventories" sheetId="11" state="visible" r:id="rId11"/>
    <sheet xmlns:r="http://schemas.openxmlformats.org/officeDocument/2006/relationships" name="Note 5 - Property and Equipment" sheetId="12" state="visible" r:id="rId12"/>
    <sheet xmlns:r="http://schemas.openxmlformats.org/officeDocument/2006/relationships" name="Note 6 - Leases and Deferred Re" sheetId="13" state="visible" r:id="rId13"/>
    <sheet xmlns:r="http://schemas.openxmlformats.org/officeDocument/2006/relationships" name="Note 7 - Accrued Liabilities" sheetId="14" state="visible" r:id="rId14"/>
    <sheet xmlns:r="http://schemas.openxmlformats.org/officeDocument/2006/relationships" name="Note 8 - Commitments and Contin" sheetId="15" state="visible" r:id="rId15"/>
    <sheet xmlns:r="http://schemas.openxmlformats.org/officeDocument/2006/relationships" name="Note 9 - Share-based Payments" sheetId="16" state="visible" r:id="rId16"/>
    <sheet xmlns:r="http://schemas.openxmlformats.org/officeDocument/2006/relationships" name="Note 10 - Significant Customers" sheetId="17" state="visible" r:id="rId17"/>
    <sheet xmlns:r="http://schemas.openxmlformats.org/officeDocument/2006/relationships" name="Note 11 - Fair Value Measuremen" sheetId="18" state="visible" r:id="rId18"/>
    <sheet xmlns:r="http://schemas.openxmlformats.org/officeDocument/2006/relationships" name="Note 12 - Income Taxes" sheetId="19" state="visible" r:id="rId19"/>
    <sheet xmlns:r="http://schemas.openxmlformats.org/officeDocument/2006/relationships" name="Note 13 - Geographic Sales Info" sheetId="20" state="visible" r:id="rId20"/>
    <sheet xmlns:r="http://schemas.openxmlformats.org/officeDocument/2006/relationships" name="Note 14 - Subsequent Events" sheetId="21" state="visible" r:id="rId21"/>
    <sheet xmlns:r="http://schemas.openxmlformats.org/officeDocument/2006/relationships" name="Significant Accounting Policies" sheetId="22" state="visible" r:id="rId22"/>
    <sheet xmlns:r="http://schemas.openxmlformats.org/officeDocument/2006/relationships" name="Note 1 - Business Description23" sheetId="23" state="visible" r:id="rId23"/>
    <sheet xmlns:r="http://schemas.openxmlformats.org/officeDocument/2006/relationships" name="Note 2 - Marketable Securities " sheetId="24" state="visible" r:id="rId24"/>
    <sheet xmlns:r="http://schemas.openxmlformats.org/officeDocument/2006/relationships" name="Note 3 - Business Combination25" sheetId="25" state="visible" r:id="rId25"/>
    <sheet xmlns:r="http://schemas.openxmlformats.org/officeDocument/2006/relationships" name="Note 4 - Inventories (Tables)" sheetId="26" state="visible" r:id="rId26"/>
    <sheet xmlns:r="http://schemas.openxmlformats.org/officeDocument/2006/relationships" name="Note 5 - Property and Equipme27" sheetId="27" state="visible" r:id="rId27"/>
    <sheet xmlns:r="http://schemas.openxmlformats.org/officeDocument/2006/relationships" name="Note 6 - Leases and Deferred 28" sheetId="28" state="visible" r:id="rId28"/>
    <sheet xmlns:r="http://schemas.openxmlformats.org/officeDocument/2006/relationships" name="Note 7 - Accrued Liabilities (T" sheetId="29" state="visible" r:id="rId29"/>
    <sheet xmlns:r="http://schemas.openxmlformats.org/officeDocument/2006/relationships" name="Note 9 - Share-based Payments (" sheetId="30" state="visible" r:id="rId30"/>
    <sheet xmlns:r="http://schemas.openxmlformats.org/officeDocument/2006/relationships" name="Note 10 - Significant Custome31" sheetId="31" state="visible" r:id="rId31"/>
    <sheet xmlns:r="http://schemas.openxmlformats.org/officeDocument/2006/relationships" name="Note 11 - Fair Value Measurem32" sheetId="32" state="visible" r:id="rId32"/>
    <sheet xmlns:r="http://schemas.openxmlformats.org/officeDocument/2006/relationships" name="Note 12 - Income Taxes (Tables)" sheetId="33" state="visible" r:id="rId33"/>
    <sheet xmlns:r="http://schemas.openxmlformats.org/officeDocument/2006/relationships" name="Note 13 - Geographic Sales In34" sheetId="34" state="visible" r:id="rId34"/>
    <sheet xmlns:r="http://schemas.openxmlformats.org/officeDocument/2006/relationships" name="Note 1 - Business Description35" sheetId="35" state="visible" r:id="rId35"/>
    <sheet xmlns:r="http://schemas.openxmlformats.org/officeDocument/2006/relationships" name="Note 1 - Business Description36" sheetId="36" state="visible" r:id="rId36"/>
    <sheet xmlns:r="http://schemas.openxmlformats.org/officeDocument/2006/relationships" name="Note 1 - Business Description37" sheetId="37" state="visible" r:id="rId37"/>
    <sheet xmlns:r="http://schemas.openxmlformats.org/officeDocument/2006/relationships" name="Note 1 - Business Description38" sheetId="38" state="visible" r:id="rId38"/>
    <sheet xmlns:r="http://schemas.openxmlformats.org/officeDocument/2006/relationships" name="Note 1 - Business Description39" sheetId="39" state="visible" r:id="rId39"/>
    <sheet xmlns:r="http://schemas.openxmlformats.org/officeDocument/2006/relationships" name="Note 2 - Marketable Securitie40" sheetId="40" state="visible" r:id="rId40"/>
    <sheet xmlns:r="http://schemas.openxmlformats.org/officeDocument/2006/relationships" name="Note 2 - Marketable Securitie41" sheetId="41" state="visible" r:id="rId41"/>
    <sheet xmlns:r="http://schemas.openxmlformats.org/officeDocument/2006/relationships" name="Note 2 - Marketable Securitie42" sheetId="42" state="visible" r:id="rId42"/>
    <sheet xmlns:r="http://schemas.openxmlformats.org/officeDocument/2006/relationships" name="Note 3 - Business Combination43" sheetId="43" state="visible" r:id="rId43"/>
    <sheet xmlns:r="http://schemas.openxmlformats.org/officeDocument/2006/relationships" name="Note 3 - Business Combination44" sheetId="44" state="visible" r:id="rId44"/>
    <sheet xmlns:r="http://schemas.openxmlformats.org/officeDocument/2006/relationships" name="Note 3 - Business Combination45" sheetId="45" state="visible" r:id="rId45"/>
    <sheet xmlns:r="http://schemas.openxmlformats.org/officeDocument/2006/relationships" name="Note 4 - Inventories (Details T" sheetId="46" state="visible" r:id="rId46"/>
    <sheet xmlns:r="http://schemas.openxmlformats.org/officeDocument/2006/relationships" name="Note 4 - Inventories - Inventor" sheetId="47" state="visible" r:id="rId47"/>
    <sheet xmlns:r="http://schemas.openxmlformats.org/officeDocument/2006/relationships" name="Note 5 - Property and Equipme48" sheetId="48" state="visible" r:id="rId48"/>
    <sheet xmlns:r="http://schemas.openxmlformats.org/officeDocument/2006/relationships" name="Note 5 - Property and Equipme49" sheetId="49" state="visible" r:id="rId49"/>
    <sheet xmlns:r="http://schemas.openxmlformats.org/officeDocument/2006/relationships" name="Note 6 - Leases and Deferred 50" sheetId="50" state="visible" r:id="rId50"/>
    <sheet xmlns:r="http://schemas.openxmlformats.org/officeDocument/2006/relationships" name="Note 6 - Leases and Deferred 51" sheetId="51" state="visible" r:id="rId51"/>
    <sheet xmlns:r="http://schemas.openxmlformats.org/officeDocument/2006/relationships" name="Note 7 - Accrued Liabilities - " sheetId="52" state="visible" r:id="rId52"/>
    <sheet xmlns:r="http://schemas.openxmlformats.org/officeDocument/2006/relationships" name="Note 8 - Commitments and Cont53" sheetId="53" state="visible" r:id="rId53"/>
    <sheet xmlns:r="http://schemas.openxmlformats.org/officeDocument/2006/relationships" name="Note 9 - Share-based Payments54" sheetId="54" state="visible" r:id="rId54"/>
    <sheet xmlns:r="http://schemas.openxmlformats.org/officeDocument/2006/relationships" name="Note 9 - Share-based Payments -" sheetId="55" state="visible" r:id="rId55"/>
    <sheet xmlns:r="http://schemas.openxmlformats.org/officeDocument/2006/relationships" name="Note 9 - Share-based Payments56" sheetId="56" state="visible" r:id="rId56"/>
    <sheet xmlns:r="http://schemas.openxmlformats.org/officeDocument/2006/relationships" name="Note 9 - Share-based Payments57" sheetId="57" state="visible" r:id="rId57"/>
    <sheet xmlns:r="http://schemas.openxmlformats.org/officeDocument/2006/relationships" name="Note 9 - Share-based Payments58" sheetId="58" state="visible" r:id="rId58"/>
    <sheet xmlns:r="http://schemas.openxmlformats.org/officeDocument/2006/relationships" name="Note 10 - Significant Custome59" sheetId="59" state="visible" r:id="rId59"/>
    <sheet xmlns:r="http://schemas.openxmlformats.org/officeDocument/2006/relationships" name="Note 11 - Fair Value Measurem60" sheetId="60" state="visible" r:id="rId60"/>
    <sheet xmlns:r="http://schemas.openxmlformats.org/officeDocument/2006/relationships" name="Note 12 - Income Taxes (Details" sheetId="61" state="visible" r:id="rId61"/>
    <sheet xmlns:r="http://schemas.openxmlformats.org/officeDocument/2006/relationships" name="Note 12 - Income Taxes - Consol" sheetId="62" state="visible" r:id="rId62"/>
    <sheet xmlns:r="http://schemas.openxmlformats.org/officeDocument/2006/relationships" name="Note 12 - Income Taxes - Provis" sheetId="63" state="visible" r:id="rId63"/>
    <sheet xmlns:r="http://schemas.openxmlformats.org/officeDocument/2006/relationships" name="Note 12 - Income Taxes - Income" sheetId="64" state="visible" r:id="rId64"/>
    <sheet xmlns:r="http://schemas.openxmlformats.org/officeDocument/2006/relationships" name="Note 12 - Income Taxes - Net De" sheetId="65" state="visible" r:id="rId65"/>
    <sheet xmlns:r="http://schemas.openxmlformats.org/officeDocument/2006/relationships" name="Note 12 - Income Taxes - Reconc" sheetId="66" state="visible" r:id="rId66"/>
    <sheet xmlns:r="http://schemas.openxmlformats.org/officeDocument/2006/relationships" name="Note 13 - Geographic Sales In67" sheetId="67" state="visible" r:id="rId67"/>
    <sheet xmlns:r="http://schemas.openxmlformats.org/officeDocument/2006/relationships" name="Note 14 - Subsequent Events (De" sheetId="68" state="visible" r:id="rId68"/>
  </sheets>
  <definedNames/>
  <calcPr calcId="124519" fullCalcOnLoad="1"/>
</workbook>
</file>

<file path=xl/sharedStrings.xml><?xml version="1.0" encoding="utf-8"?>
<sst xmlns="http://schemas.openxmlformats.org/spreadsheetml/2006/main" uniqueCount="664">
  <si>
    <t>Document And Entity Information - USD ($) $ in Millions</t>
  </si>
  <si>
    <t>12 Months Ended</t>
  </si>
  <si>
    <t>Dec. 31, 2017</t>
  </si>
  <si>
    <t>Apr. 20, 2018</t>
  </si>
  <si>
    <t>Jun. 30, 2017</t>
  </si>
  <si>
    <t>Document Information [Line Items]</t>
  </si>
  <si>
    <t>Entity Registrant Name</t>
  </si>
  <si>
    <t>CLEARONE INC</t>
  </si>
  <si>
    <t>Entity Central Index Key</t>
  </si>
  <si>
    <t>Trading Symbol</t>
  </si>
  <si>
    <t>clro</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Current assets:</t>
  </si>
  <si>
    <t>Cash and cash equivalents</t>
  </si>
  <si>
    <t>Marketable securities</t>
  </si>
  <si>
    <t>Receivables, net of allowance for doubtful accounts of $472 and $187, as of December 31, 2017 and 2016 respectively</t>
  </si>
  <si>
    <t>Inventories</t>
  </si>
  <si>
    <t>Distributor channel inventories</t>
  </si>
  <si>
    <t>Prepaid expenses and other assets</t>
  </si>
  <si>
    <t>Total current assets</t>
  </si>
  <si>
    <t>Long-term marketable securities</t>
  </si>
  <si>
    <t>Long-term inventories, net</t>
  </si>
  <si>
    <t>Property and equipment, net</t>
  </si>
  <si>
    <t>Intangible assets, net</t>
  </si>
  <si>
    <t>Goodwill</t>
  </si>
  <si>
    <t>Deferred income taxes</t>
  </si>
  <si>
    <t>Other assets</t>
  </si>
  <si>
    <t>Total assets</t>
  </si>
  <si>
    <t>Current liabilities:</t>
  </si>
  <si>
    <t>Accounts payable</t>
  </si>
  <si>
    <t>Accrued liabilities</t>
  </si>
  <si>
    <t>Deferred product revenue</t>
  </si>
  <si>
    <t>Total current liabilities</t>
  </si>
  <si>
    <t>Deferred rent</t>
  </si>
  <si>
    <t>Other long-term liabilities</t>
  </si>
  <si>
    <t>Total liabilities</t>
  </si>
  <si>
    <t>Shareholders’ equity:</t>
  </si>
  <si>
    <t>Common stock, par value $0.001, 50,000,000 shares authorized, 8,319,022 and 8,812,644 shares issued and outstanding as of December 31, 2017 and 2016 respectively</t>
  </si>
  <si>
    <t>Additional paid-in capital</t>
  </si>
  <si>
    <t>Accumulated other comprehensive loss</t>
  </si>
  <si>
    <t>Retained earnings</t>
  </si>
  <si>
    <t>Total shareholders’ equity</t>
  </si>
  <si>
    <t>Total liabilities and shareholders’ equity</t>
  </si>
  <si>
    <t>Consolidated Balance Sheets (Parentheticals) - USD ($) $ in Thousands</t>
  </si>
  <si>
    <t>Allowance for doubtful accounts</t>
  </si>
  <si>
    <t>Common stock, par value (in dollars per share)</t>
  </si>
  <si>
    <t>Common stock, shares authorized (in shares)</t>
  </si>
  <si>
    <t>Common stock, shares issued (in shares)</t>
  </si>
  <si>
    <t>Common stock, shares outstanding (in shares)</t>
  </si>
  <si>
    <t>Consolidated Statements of Income and Comprehensive Income - USD ($) $ in Thousands</t>
  </si>
  <si>
    <t>Dec. 31, 2015</t>
  </si>
  <si>
    <t>Revenue</t>
  </si>
  <si>
    <t>Cost of goods sold</t>
  </si>
  <si>
    <t>Gross profit</t>
  </si>
  <si>
    <t>Operating expenses:</t>
  </si>
  <si>
    <t>Sales and marketing</t>
  </si>
  <si>
    <t>Research and product development</t>
  </si>
  <si>
    <t>General and administrative</t>
  </si>
  <si>
    <t>Impairment of an intangible asset</t>
  </si>
  <si>
    <t xml:space="preserve"> </t>
  </si>
  <si>
    <t>Impairment of goodwill</t>
  </si>
  <si>
    <t>Legal settlement</t>
  </si>
  <si>
    <t>Total operating expenses</t>
  </si>
  <si>
    <t>Operating income/(loss)</t>
  </si>
  <si>
    <t>Other income, net</t>
  </si>
  <si>
    <t>Income/(loss) before income taxes</t>
  </si>
  <si>
    <t>Benefit from/(provision for) income taxes</t>
  </si>
  <si>
    <t>Net income/(loss)</t>
  </si>
  <si>
    <t>Basic earnings/(loss) per common share (in dollars per share)</t>
  </si>
  <si>
    <t>Diluted earnings/(loss) per common share (in dollars per share)</t>
  </si>
  <si>
    <t>Basic weighted average shares outstanding (in shares)</t>
  </si>
  <si>
    <t>Diluted weighted average shares outstanding (in shares)</t>
  </si>
  <si>
    <t>Comprehensive income:</t>
  </si>
  <si>
    <t>Other comprehensive income:</t>
  </si>
  <si>
    <t>Unrealized gain (loss) on available-for-sale securities, net of tax</t>
  </si>
  <si>
    <t>Change in foreign currency translation adjustment</t>
  </si>
  <si>
    <t>Comprehensive income/(loss)</t>
  </si>
  <si>
    <t>Consolidated Statements of Shareholders' Equity - USD ($) $ in Thousands</t>
  </si>
  <si>
    <t>Common Stock [Member]</t>
  </si>
  <si>
    <t>Additional Paid-in Capital [Member]</t>
  </si>
  <si>
    <t>AOCI Attributable to Parent [Member]</t>
  </si>
  <si>
    <t>Retained Earnings [Member]</t>
  </si>
  <si>
    <t>Total</t>
  </si>
  <si>
    <t>Balance (in shares) at Dec. 31, 2014</t>
  </si>
  <si>
    <t>Balance at Dec. 31, 2014</t>
  </si>
  <si>
    <t>Exercise of stock options (in shares)</t>
  </si>
  <si>
    <t>Exercise of stock options</t>
  </si>
  <si>
    <t>Cash dividends</t>
  </si>
  <si>
    <t>Tax benefit - stock option exercises</t>
  </si>
  <si>
    <t>Stock-based compensation expense (in shares)</t>
  </si>
  <si>
    <t>Stock-based compensation expense</t>
  </si>
  <si>
    <t>Shares purchased under ESPP plans (in shares)</t>
  </si>
  <si>
    <t>Proceeds from employee stock purchase plan</t>
  </si>
  <si>
    <t>Foreign currency translation adjustment</t>
  </si>
  <si>
    <t>Balance (in shares) at Dec. 31, 2015</t>
  </si>
  <si>
    <t>Balance at Dec. 31, 2015</t>
  </si>
  <si>
    <t>Repurchased and cancellation of stock options</t>
  </si>
  <si>
    <t>Stock repurchased (in shares)</t>
  </si>
  <si>
    <t>Stock repurchased</t>
  </si>
  <si>
    <t>Balance (in shares) at Dec. 31, 2016</t>
  </si>
  <si>
    <t>Balance at Dec. 31, 2016</t>
  </si>
  <si>
    <t>Restricted stock granted (in shares)</t>
  </si>
  <si>
    <t>Restricted stock granted</t>
  </si>
  <si>
    <t>Cancellation of restricted stock and stock options (in shares)</t>
  </si>
  <si>
    <t>Cancellation of restricted stock and stock options</t>
  </si>
  <si>
    <t>Balance (in shares) at Dec. 31, 2017</t>
  </si>
  <si>
    <t>Balance at Dec. 31, 2017</t>
  </si>
  <si>
    <t>Consolidated Statements of Shareholders' Equity (Parentheticals) - $ / shares</t>
  </si>
  <si>
    <t>Cash dividends, per share (in dollars per share)</t>
  </si>
  <si>
    <t>Consolidated Statements of Cash Flows - USD ($) $ in Thousands</t>
  </si>
  <si>
    <t>Cash flows from operating activities:</t>
  </si>
  <si>
    <t>Net income (loss)</t>
  </si>
  <si>
    <t>Adjustments to reconcile net income to net cash provided by operating activities:</t>
  </si>
  <si>
    <t>Depreciation and amortization expense</t>
  </si>
  <si>
    <t>Impairment of goodwill and intangible assets</t>
  </si>
  <si>
    <t>Amortization of deferred rent</t>
  </si>
  <si>
    <t>Provision for (recoveries of) doubtful accounts, net</t>
  </si>
  <si>
    <t>Write-down of inventory to net realizable value</t>
  </si>
  <si>
    <t>Loss on disposal of assets</t>
  </si>
  <si>
    <t>Tax benefit from exercise of stock options</t>
  </si>
  <si>
    <t>Changes in operating assets and liabilities:</t>
  </si>
  <si>
    <t>Receivables</t>
  </si>
  <si>
    <t>Income taxes payable</t>
  </si>
  <si>
    <t>Net cash provided/(used) by operating activities</t>
  </si>
  <si>
    <t>Cash flows from investing activities:</t>
  </si>
  <si>
    <t>Capitalized patent defense costs</t>
  </si>
  <si>
    <t>Purchase of property and equipment</t>
  </si>
  <si>
    <t>Purchase of intangible assets</t>
  </si>
  <si>
    <t>Proceeds from maturities and sales of marketable securities</t>
  </si>
  <si>
    <t>Purchase of marketable securities</t>
  </si>
  <si>
    <t>Net cash used/(provided) in investing activities</t>
  </si>
  <si>
    <t>Cash flows from financing activities:</t>
  </si>
  <si>
    <t>Net proceeds from equity-based compensation programs</t>
  </si>
  <si>
    <t>Repurchase and cancellation of stock options</t>
  </si>
  <si>
    <t>Tax benefits from equity-based compensation programs</t>
  </si>
  <si>
    <t>Dividend payments</t>
  </si>
  <si>
    <t>Payments for stock repurchases</t>
  </si>
  <si>
    <t>Net cash used in financing activities</t>
  </si>
  <si>
    <t>Effect of exchange rate changes on cash and cash equivalents</t>
  </si>
  <si>
    <t>Net increase (decrease) in cash and cash equivalents</t>
  </si>
  <si>
    <t>Cash and cash equivalents at the beginning of the year</t>
  </si>
  <si>
    <t>Cash and cash equivalents at the end of the year</t>
  </si>
  <si>
    <t>Supplemental disclosure of cash flow information:</t>
  </si>
  <si>
    <t>Cash paid for income taxes</t>
  </si>
  <si>
    <t>Note 1 - Business Description, Basis of Presentation and Significant Accounting Policies</t>
  </si>
  <si>
    <t>Notes to Financial Statements</t>
  </si>
  <si>
    <t>Organization, Consolidation and Presentation of Financial Statements Disclosure and Significant Accounting Policies [Text Block]</t>
  </si>
  <si>
    <t xml:space="preserve">1. Business Description: ClearOne, Inc., together with its subsidiaries (collectively, “ClearOne” or the “Company”), is a global Company that designs, develops and sells conferencing, collaboration, network streaming and digital signage solutions for audio and visual communications. The performance and simplicity of our advanced comprehensive solutions offer unprecedented levels of functionality, reliability, and scalability. Basis of Presentation: Fiscal Year 10 December 31, 2017 2016 2017, 2016 2015. Consolidation Use of Estimates Foreign Currency Translation Concentration Risk third may no second Significant Accounting Policies: Cash Equivalents three may Marketable Securities - A decline in the market value of any available-for-sale security below cost that is deemed other than temporary results in a charge to earnings and establishes a new cost basis for the security. Losses are charged against “Other income” when a decline in fair value is determined to be other than temporary. We review several factors to determine whether a loss is other than temporary. These factors include, but are not no December 31, 2017, 2016 2015. Accounts Receivable not may The allowance for doubtful accounts is the Company’s best estimate of the amount of probable credit losses in the Company’s existing accounts receivable. Management regularly analyzes accounts receivable including current aging, historical write-off experience, customer concentrations, customer creditworthiness, and current economic trends when evaluating the adequacy of the allowance for doubtful accounts. We review customer accounts quarterly by first not may The Company’s allowance for doubtful accounts activity for the years ended as follows: Year Ended December 31, 2017 2016 201 5 Balance at beginning of the year $ 187 $ 54 $ 58 Allowance increase (decrease) 287 148 36 Write offs , net of recoveries (2 ) (15 ) (40 ) Balance at end of the year $ 472 $ 187 $ 54 Inventories first first not Distributor channel inventories include products that have been delivered to customers for which revenue recognition criteria have not The inventory also includes advance replacement units (valued at cost) provided by the Company to end-users to service defective products under warranty. The value of advance replacement units included in the inventory was $76 $21, December 31, 2017 2016, The inventory consists of current inventory of $14,415 $8,708. 12 Property and Equipment two ten Goodwill and Intangible Assets – three ten not Impairment of Goodwill - 350, Intangibles – Goodwill and Other fourth We assess the recoverability of our one not not not two Note 3 Intangibles one In the first not no second The second During the third September 30, 2017, $12,724, Impairment of Long-Lived Assets - may not During the twelve December 31, 2017 $769 Revenue Recognition The Company provides a right of return on product sales to certain distributors and other resellers under a product rotation program. Under this seldom-used program, once a quarter, a distributor or reseller is allowed to return products purchased during the prior 180 not 15% not Revenue from product sales to distributors is not not The amount of deferred cost of goods sold is included in distributor channel inventories. The details of deferred revenue and associated cost of goods sold and gross profit are as follows: As of December 31, 2017 2016 Deferred revenue $ 4,635 $ 3,882 Deferred cost of goods sold 1,555 1,530 Deferred gross profit $ 3,080 $ 2,352 The Company offers rebates and market development funds to certain of its distributors, dealers/resellers, and end-users based upon the volume of product purchased by them. The Company records rebates as a reduction of revenue in accordance with GAAP. The Company provides, at its discretion, advance replacement units to end-users on defective units of certain products under warranty. Since the purpose of these units is not Sales and Similar Taxes - Shipping and Handling Costs – Warranty Costs The details of changes in the Company’s warranty accrual are as follows: Year Ended December 31, 2017 2016 201 5 Balance at the beginning of year $ 246 $ 288 $ 331 Accruals/additions 399 361 442 Usage/claims (400 ) (403 ) (485 ) Balance at end of year $ 245 $ 246 $ 288 Advertising December 31, 2017, 2016 2015 $1,079, $836, $728, Research and Product Development Costs Income Taxes not may not December 31, 2017 2016, $2,236 $1,404, On December 22, 2017, January 1, 2018, not 1 35 21 2 3 4 5 6 7 one 8 50 9 December 31, 2017. Shortly after enactment, the Securities and Exchange Commission issued Staff Accounting Bulletin No. 118 118" December 31, 2017. may not may 12 118. The Transition Tax is based on the Company's post- 1986 not The reduction in the corporate tax rate to 21 January 1, 2018. $3.3 $3.3 December 31, 2017. The impact of the Tax Act may 12 may may The Company follows the provisions contained in ASC Topic 740, Income Taxes. not Judgment is required in determining the provision for income taxes and related accruals, deferred tax assets and liabilities. In the ordinary course of business, there are transactions and calculations where the ultimate tax outcome is uncertain. Additionally, the Company’s tax returns are subject to audit by various tax authorities. Although the Company believes that its estimates are reasonable, actual results could differ from these estimates. Earnings Per Share Year Ended December 31, 2017 2016 201 5 Numerator: Net income/(loss) $ (14,172 ) $ 2,444 $ 6,776 Denominator: Basic weighted average shares 8,576,588 9,021,980 9,127,385 Dilutive common stock equivalents using treasury stock method - 284,054 467,274 Diluted weighted average shares 8,576,588 9,306,034 9,594,659 Basic earnings per common share: $ (1.65 ) $ 0.27 $ 0.74 Diluted earnings per common share: $ (1.65 ) $ 0.26 $ 0.71 Weighted average options outstanding 815,870 885,163 1,053,785 Anti-dilutive options not included in the computation 815,870 323,644 177,125 Share-Based Payment Recent Accounting Pronouncements - Not May 2014, 2014 09, 606 January 1, 2018. first 2018, In February 2016, No. 2016 02, 842 12 December 15, 2018 December 15, 2018. not In March 2016, No. 2016 09, 2016 09 January 1, 2017. 2016 09, In August 2016, No. 2016 15, eight 2016 15 January 1, 2018 2016 15 In May 2017, No. 2017 09, 718 1 2 718, January 1, 2018 not </t>
  </si>
  <si>
    <t>Note 2 - Marketable Securities</t>
  </si>
  <si>
    <t>Investments in Debt and Marketable Equity Securities (and Certain Trading Assets) Disclosure [Text Block]</t>
  </si>
  <si>
    <t xml:space="preserve">2. The Company has classified its marketable securities as available-for-sale securities. These securities are carried at estimated fair value with unrealized holding gains and losses included in accumulated other comprehensive income/loss in shareholders’ equity until realized. Gains and losses on marketable security transactions are reported on the specific-identification method. Dividend and interest income are recognized when earned. The amortized cost, gross unrealized holding gains, gross unrealized holding losses, and fair value for available-for-sale securities by major security type and class of security at December 31, 2017 2016 Amortized cost Gross unrealized holding gains Gross unrealized holding losses Estimated fair value December 31, 2017 Available-for-sale securities: Corporate bonds and notes $ 8,458 $ 19 $ (49 ) $ 8,428 Municipal bonds 4,637 1 (28 ) 4,610 Total available-for-sale securities $ 13,095 $ 20 $ (77 ) $ 13,038 December 31, 2016 Available-for-sale securities: Corporate bonds and notes $ 20,028 $ 64 $ (122 ) $ 19,970 Municipal bonds 6,463 6 (44 ) 6,425 Total available-for-sale securities $ 26,491 $ 70 $ (166 ) $ 26,395 Maturities of marketable securities classified as available-for-sale securities were as follows at December 31, 2017: Amortized Estimated cost fair value Due within one year $ 2,688 $ 2,688 Due after one year through five years 10,408 10,350 Total available-for-sale securities $ 13,096 $ 13,038 Debt securities in an unrealized loss position as of December 31, 2017 not not not December 31, 2017 Less than 12 months More than 12 months Total Estimated fair value Gross unrealized holding losses Estimated fair value Gross unrealized holding losses Estimated fair value Gross unrealized holding losses As of December 31, 2017 Corporate bonds and notes $ 3,799 $ (20 ) 2,125 $ (30 ) $ 5,924 $ (50 ) Municipal bonds 3,341 (18 ) 657 (9 ) 3,998 (27 ) $ 7,140 $ (38 ) $ 2,782 $ (39 ) $ 9,922 $ (77 ) </t>
  </si>
  <si>
    <t>Note 3 - Business Combinations, Goodwill and Intangible Assets</t>
  </si>
  <si>
    <t>Business Combinations, Goodwill and Intangibles Disclosure [Text Block]</t>
  </si>
  <si>
    <t xml:space="preserve">3. Goodwill impairment There was a decrease in goodwill during the twelve $12,724 December 31, 2016 $0 December 31, 2017 third September 30, 2017, one two two September 30, 2017. $12,724, third September 30, 2017. Intangible Assets Intangible assets as of December 31, 2017, 2016 Estimated useful lives As of December 31, (in years) 2017 2016 Tradename 5 to 7 $ 555 $ 555 Patents and technological know-how 10 8,578 6,010 Proprietary software 3 to 15 2,981 4,341 Other 3 to 5 323 324 Total intangible assets, gross 12,437 11,230 Accumulated amortization (5,894 ) (5,553 ) Total intangible assets, net $ 6,543 $ 5,677 During the years ended December 31, 2017, 2016 2015, $932, $1,121, 1,258 The estimated future amortization expense of intangible assets is as follows: Years ending December 31, 2018 $ 935 2019 831 2020 652 2021 652 2022 652 Thereafter 2,821 Total $ 6,543 </t>
  </si>
  <si>
    <t>Note 4 - Inventories</t>
  </si>
  <si>
    <t>Inventory Disclosure [Text Block]</t>
  </si>
  <si>
    <t>4. Inventories, net of reserves, consisted of the following: As of December 31, 2017 2016 Current: Raw materials $ 197 $ 2,291 Finished goods 14,218 9,086 Total $ 14,415 $ 11,377 Long-term: Raw materials $ 2,682 $ 599 Finished goods 6,026 1,065 Total $ 8,708 $ 1,664 Long-term inventory represents inventory held in excess of our current (next 12 no Current finished goods do not $1,555 $1,530 December 31, 2017 2016, not The losses incurred on valuation of inventory at the lower of cost or market value and write-off of obsolete inventory amounted to $649, $653 $496 December 31, 2017, 2016 2015,</t>
  </si>
  <si>
    <t>Note 5 - Property and Equipment</t>
  </si>
  <si>
    <t>Property, Plant and Equipment Disclosure [Text Block]</t>
  </si>
  <si>
    <t>5. Major classifications of property and equipment and estimated useful lives were as follows: Estimated useful lives As of December 31, in years 2017 2016 Office furniture and equipment 3 to 10 $ 4,904 $ 4,835 Leasehold improvements 1 to 6 1,509 1,495 Vehicles 5 to 10 160 - Manufacturing and test equipment 2 to 10 2,577 2,537 9,150 8,867 Accumulated depreciation and amortization (7,601 ) (7,354 ) Property and equipment, net $ 1,549 $ 1,513 Depreciation expense on property and equipment for the years ended December 31, 2017, 2016 2015 $599, $723, $801, twelve 31, 2017 $128</t>
  </si>
  <si>
    <t>Note 6 - Leases and Deferred Rent</t>
  </si>
  <si>
    <t>Leases of Lessee Disclosure [Text Block]</t>
  </si>
  <si>
    <t xml:space="preserve">6. Rent expense is recognized on a straight-line basis over the period of the lease taking into account future rent escalation and holiday periods. Rent expense was $999, $1,099 $1,420, $44, $73, $95 December 31, 2017, 2016 2015, We occupy a 5,000 February 2021 10 We lease a 4,700 December 2019 two We currently occupy a 31,000 May 2019, We occupy a 10,700 September 2019, We occupy a 7,070 October 2019. We occupy a 40,000 April 2025, Future minimum lease payments under non-cancellable operating leases with initial terms of one Years ending December 31, 2018 $ 762 2019 412 2020 182 2021 187 2022 193 Thereafter 472 Total minimum lease payments $ 2,208 </t>
  </si>
  <si>
    <t>Note 7 - Accrued Liabilities</t>
  </si>
  <si>
    <t>Accounts Payable and Accrued Liabilities Disclosure [Text Block]</t>
  </si>
  <si>
    <t xml:space="preserve">7. Accrued liabilities consist of the following: As of December 31, 2017 2016 Accrued salaries and other compensation $ 1,072 $ 1,098 Sales and marketing programs 435 319 Product warranty 245 246 Other accrued liabilities 91 231 Total $ 1,843 $ 1,894 </t>
  </si>
  <si>
    <t>Note 8 - Commitments and Contingencies</t>
  </si>
  <si>
    <t>Commitments and Contingencies Disclosure [Text Block]</t>
  </si>
  <si>
    <t>8. We establish contingent liabilities when a particular contingency is both probable and estimable. The Company is not may Outsource Manufacturers. $3,402 December 31, 2017. Uncertain Tax Positions. 12, $652 December 31, 2017. not Legal Proceedings. Intellectual Property Litigation On April 25, 2017, No. 9,635,186 “186 April 25, 2017, three ‘186 ‘186 No. 9,264,553 “553 not 2018, ‘186 On May 22, 2017, No. 16–341. none May 30, 2017, May 31, 2017, November 14, 2017 March 16, 2018 November 14, 2017. March 16, '553 On July 14, 2017, ‘553 January 29, 2018, On August 6, 2017, '186 March 16, 2018 On November 7, 2017, No. 9,813,806 '806 February 6, 2018, '806 April 17, '806 The Company intends to continue to vigorously enforce and defend its intellectual property rights in the Illinois Action. During twelve December 31, 2016 2016, $408 $1,111 $2,289 twelve December 31, 2017. Former Employee Litigation On or about October 24, 2016, 18 1514A, August 17, 2016 ( March 2, 2017, Following negotiations between the parties, the parties executed a settlement agreement on December 7, 2017 ( no December 2017, not December 6, 2017. During the twelve December 31, 2016 2017, $927 $152 2017 The Company maintains an Employment Practices Liability policy with Chubb/Federal Insurance Company (the “EPL Policy”). Based on the allegations contained in the OSHA Complaint, the Company has tendered a claim for coverage under the EPL Policy. In addition, the Company is also involved from time to time in various claims and legal proceedings which arise in the normal course of our business. Such matters are subject to many uncertainties and outcomes that are not not Conclusion We believe there are no no The Company believes it has adequately accrued for the aforementioned contingent liabilities. If adverse outcomes were to occur, our financial position, results of operations and cash flows could be negatively affected materially for the period in which the adverse outcomes are known.</t>
  </si>
  <si>
    <t>Note 9 - Share-based Payments</t>
  </si>
  <si>
    <t>Shareholders' Equity and Share-based Payments [Text Block]</t>
  </si>
  <si>
    <t xml:space="preserve">9. Employee Stock Option Plans The Company’s share-based incentive plans offering stock options primarily consists of two one The Company’s 1998 “1998 November 2007. December 1999, 1,066,000 9.8 637,089 June 30, 2003. December 1999 June 2002, 1,248,250 6.0 300,494 June 30, 2005. The Company’s 2007 “2007 December 12, 2016. 2007 2,000,000 may may Of the options granted subsequent to June 2002, 3 4 one third one fourth first 3 4 December 31, 2017 ten Under the 1998 2,500,000 December 31, 2017, no 1998 As of December 31, 2017, 764,430 2007 December 31, 2017, 2007 774,456 no 1998 The Company uses judgment in determining the fair value of the share-based payments on the date of grant using an option-pricing model with assumptions regarding a number of highly complex and subjective variables. These variables include, but are not 718. In applying the Black-Scholes methodology to the options granted, the Company used the following assumptions: Year ended December 31, 2017 2016 2015 Risk-free interest rate, average 2.21 % 1.52 % 2.00 % Expected option life, average (in years) 7.9 6.1 6.1 Expected price volatility, average 40.71 % 43.75 % 44.30 % Expected dividend yield 2.83 % 1.71 % 1.10 % The risk-free interest rate is determined using the U.S. Treasury rate in effect as of the date of the grant, based on the expected life of the stock option. The expected life of the stock option is determined using historical data. The expected price volatility is determined using a weighted average of daily historical volatility of the Company’s stock price over the corresponding expected option life. Under guidelines of ASC Topic 718, The following table shows the stock option activity: Number of Shares Weighted Average Exercise Price Weighted Average Remaining Contractual Term (Years) Aggregate Intrinsic Value As of December 31, 2014 1,040,081 $ 5.65 5.60 $ 4,286 Granted 56,666 13.03 Reinstated 4,583 4.47 Expired and canceled (1,000 ) 3.42 Forfeited prior to vesting (15,252 ) 7.85 Exercised (56,143 ) 5.51 As of December 31, 2015 1,028,935 $ 6.03 4.73 $ 7,104 Granted 217,700 11.73 Expired and canceled (4,186 ) 12.03 Forfeited prior to vesting (17,360 ) 10.67 Exercised (374,857 ) 4.46 As of December 31, 2016 850,232 $ 8.06 5.78 $ 3,001 Granted 105,000 9.90 Expired and canceled (3,144 ) 10.29 Forfeited prior to vesting (8,996 ) 11.01 Exercised (178,662 ) 5.90 As of December 31, 2017 764,430 $ 8.78 6.48 $ 1,038 Vested and Expected to Vest at December 31, 2015 1,028,935 $ 6.03 4.73 $ 7,104 Vested at December 31, 2015 820,022 $ 5.10 3.74 $ 6,419 Vested and Expected to Vest at December 31, 2016 850,232 $ 8.06 5.78 $ 3,001 Vested at December 31, 2016 552,097 $ 6.33 4.09 $ 2,843 Vested and Expected to Vest at December 31, 2017 764,430 $ 8.78 6.48 $ 1,038 Vested at December 31, 2017 529,669 $ 7.89 5.50 $ 1,033 The weighted average per share fair value of options granted during the years ending December 31, 2017, 2016 2015 $3.31, $4.27, 5.27 December 31, 2017, 2016 2015 $646, $2,824, $404 The total pre-tax compensation cost related to stock options recognized during the years ended December 31, 2017, 2016, 2015 $665, $667 $848, December 31, 2017, 2016 2015 $0, $107 $41, December 31, 2017, not $829, 1.80 Employee Stock Purchase Plan During 2017, 2016 December 12, 2016. December 31, 2017, 466,783 500,000 Jan 1 July 1, six not 5% During each offering period, each eligible employee may may 2,500 $25 85% 15% first Shares purchased and compensation expense associated with Employee Stock Purchase Plans were as follows: 2017 2016 201 5 Shares purchased under ESPP plans 9,110 9,140 14,982 Plan compensation expense $ 13 $ 18 $ 31 Stock Repurchase Program and Cash Dividends In May 2012, 272,767 $2,598 December 31, 2014. December 2, 2016, On March 9, 2016, $10 may On March 1, 2017, $10 twelve may March 2018. During the twelve December 31, 2017, March 2016 March 2017: $ in thousands except per share price Total Number of Shares Purchased (a) Average Price Paid per Share (b) Total Number of Shares Purchased as Part of Publicly Announced Plans or Programs (c) Approximate Dollar Value of Shares that May Yet Be Purchased Under the Plans or Programs ($ thousands) (d) January 1 to March 31 78,956 $ 11.75 78,956 $ 9.9 April 1 to June 30 214,866 9.91 214,866 7.7 July 1 to September 30 139,570 7.84 139,570 6.6 October 1 to December 31 118,544 8.18 118,544 5.7 Total 551,936 $ 9.28 551,936 From March 11, 2016 March 17, 2016, 1998 2007 225,542 $7.77. </t>
  </si>
  <si>
    <t>Note 10 - Significant Customers</t>
  </si>
  <si>
    <t>Concentration Risk Disclosure [Text Block]</t>
  </si>
  <si>
    <t>10. Sales to significant customers that represented more than 10 Year ended December 31, 2017 2016 2015 Customer A 16.1 % 16.3 % 14.2 % Customer B - %* - %* 10.4 % Total 16.1 % 16.3 % 24.6 % * Sales did not 10% The following table summarizes the percentage of total gross accounts receivable from significant customers: As of December 31, 2017 2016 Customer A 20.3 % 13.4 % Customer B 11.0 % 11.7 % Total 31.3 % 25.1 % These customers facilitate product sales to a large number of end-users, none 10 one</t>
  </si>
  <si>
    <t>Note 11 - Fair Value Measurements</t>
  </si>
  <si>
    <t>Fair Value Disclosures [Text Block]</t>
  </si>
  <si>
    <t xml:space="preserve">11. The fair value of the Company’s financial instruments reflects the amounts that the Company estimates it will receive in connection with the sale of an asset or pay in connection with the transfer of a liability in an orderly transaction between market participants at the measurement date (exit price). The fair value hierarchy prioritizes the use of inputs used in valuation techniques into the following three Level 1 Level 2 not not Level 3 The substantial majority of the Company’s financial instruments are valued using quoted prices in active markets or based on other observable inputs. The following tables set forth the fair value of the financial instruments re-measured by the Company as of December 31, 2017 2016: Level 1 Level 2 Level 3 Total December 31, 2017 Corporate bonds and notes $ — $ 8,428 $ — $ 8,428 Municipal bonds — 4,610 — 4,610 Total $ — $ 13,038 $ — $ 13,038 December 31, 2016 Corporate bonds and notes $ — $ 19,970 $ — $ 19,970 Municipal bonds — 6,425 — 6,425 Total $ — $ 26,395 $ — $ 26,395 </t>
  </si>
  <si>
    <t>Note 12 - Income Taxes</t>
  </si>
  <si>
    <t>Income Tax Disclosure [Text Block]</t>
  </si>
  <si>
    <t>12. Consolidated income before taxes for domestic and foreign operations consisted of the following: Year ended December 31, 2017 2016 2015 Domestic $ (12,630 ) $ 6,332 $ 13,295 Foreign (3,263 ) (2,454 ) (2,744 ) Total $ (15,893 ) $ 3,878 $ 10,551 The Company’s (provision) for income taxes consisted of the following: Year ended December 31, 2017 2016 201 5 Current: Federal $ 577 $ (593 ) $ (3,386 ) State (66 ) 63 (344 ) Foreign (682 ) (37 ) - Total current (171 ) (567 ) (3,730 ) Deferred: Federal 1,497 (633 ) (220 ) State 480 (17 ) (10 ) Foreign 748 115 470 Total 2,725 (535 ) 240 Change in valuation allowance (833 ) (332 ) (285 ) Total deferred 1,892 (867 ) (45 ) Benefit/(provision) for income taxes $ 1,721 $ (1,434 ) $ (3,775 ) The income tax benefit (provision) differs from that computed at the federal statutory corporate income tax rate as follows: Year ended December 31, 2017 2016 2015 Tax benefit (provision) at federal statutory rate $ 5,403 $ (1,318 ) $ (3,587 ) State income tax benefit (provision), net of federal benefit 439 (148 ) (408 ) Research and development tax credits 411 423 456 Subpart F inclusion (370 ) - - Foreign earnings or losses taxed at different rates (540 ) (292 ) (231 ) Tax rate change (3,161 ) - - Other 372 233 280 Change in valuation allowance (833 ) (332 ) (285 ) Tax benefit (provision) $ 1,721 $ (1,434 ) $ (3,775 ) The tax effects of significant temporary differences representing net deferred tax assets and liabilities consisted of the following: 2017 2016 Deferred revenue $ 738 $ 845 Basis difference in intangible assets 3,403 (56 ) Inventory reserve 2,089 2,650 Net operating loss carryforwards 1,627 1,391 Research and development tax credits 163 88 Accrued expenses 75 92 Stock-based compensation 327 584 Allowance for sales returns and doubtful accounts 119 70 Difference in property and equipment basis (212 ) (350 ) Other 438 743 Total net deferred income tax asset 8,767 6,057 Less: Valuation allowance (2,236 ) (1,403 ) Net deferred income tax asset (liability) $ 6,531 $ 4,654 The Company has not 740, Accounting for Income Taxes not In accordance with ASC Topic 740, December 31, 2017 not may not The Company has federal net operating loss (“NOL”) carryforwards of approximately $692 $5,805. 2029. not Effective July 1, 2007, two not” 50 The total amount of unrecognized tax benefits at December 31, 2017 2016, $647 $588, December 31, 2017 2016, $14 $87, Although we believe our estimates are reasonable, we can make no not A reconciliation of the beginning and ending amount of liabilities associated with uncertain tax positions is as follows: Year ended December 31, 2017 2016 Balance - beginning of year $ 1,189 $ 1,126 Additions based on tax positions related to the current year 67 16 Additions for tax positions of prior years 520 47 Reductions for tax positions of prior years - - Settlements (165 ) - Lapse in statutes of limitations (959 ) - Uncertain tax positions, ending balance $ 652 $ 1,189 The Company’s U.S. federal income tax returns for 2014 2017 no 2014. 2012 2013 2017. no The Inland Revenue Department of Hong Kong, a Special Administrative Region (the “IRD”), commenced an examination of the Company’s Hong Kong profits tax returns for 2009 2011 fourth 2012, December 31, 2017. no twelve</t>
  </si>
  <si>
    <t>Note 13 - Geographic Sales Information</t>
  </si>
  <si>
    <t>Segment Reporting Disclosure [Text Block]</t>
  </si>
  <si>
    <t xml:space="preserve">13. The United States was the only country to contribute more than 10 Year ended December 31, 2017 2016 201 5 United States $ 24,569 $ 31,838 $ 39,563 All other countries 17,235 16,799 18,233 Total $ 41,804 $ 48,637 $ 57,796 </t>
  </si>
  <si>
    <t>Note 14 - Subsequent Events</t>
  </si>
  <si>
    <t>Subsequent Events [Text Block]</t>
  </si>
  <si>
    <t xml:space="preserve">14. On February 21, 2018, $0.07 March 21, 2018 March 7, 2018 In March 2018, not </t>
  </si>
  <si>
    <t>Significant Accounting Policies (Policies)</t>
  </si>
  <si>
    <t>Accounting Policies [Abstract]</t>
  </si>
  <si>
    <t>Fiscal Period, Policy [Policy Text Block]</t>
  </si>
  <si>
    <t>Fiscal Year 10 December 31, 2017 2016 2017, 2016 2015.</t>
  </si>
  <si>
    <t>Consolidation, Policy [Policy Text Block]</t>
  </si>
  <si>
    <t>Consolidation</t>
  </si>
  <si>
    <t>Use of Estimates, Policy [Policy Text Block]</t>
  </si>
  <si>
    <t>Use of Estimates</t>
  </si>
  <si>
    <t>Foreign Currency Transactions and Translations Policy [Policy Text Block]</t>
  </si>
  <si>
    <t>Foreign Currency Translation</t>
  </si>
  <si>
    <t>Concentration Risk, Credit Risk, Policy [Policy Text Block]</t>
  </si>
  <si>
    <t>Concentration Risk third may no second</t>
  </si>
  <si>
    <t>Cash and Cash Equivalents, Policy [Policy Text Block]</t>
  </si>
  <si>
    <t xml:space="preserve">Cash Equivalents three may </t>
  </si>
  <si>
    <t>Marketable Securities, Policy [Policy Text Block]</t>
  </si>
  <si>
    <t>Marketable Securities - A decline in the market value of any available-for-sale security below cost that is deemed other than temporary results in a charge to earnings and establishes a new cost basis for the security. Losses are charged against “Other income” when a decline in fair value is determined to be other than temporary. We review several factors to determine whether a loss is other than temporary. These factors include, but are not no December 31, 2017, 2016 2015.</t>
  </si>
  <si>
    <t>Trade and Other Accounts Receivable, Policy [Policy Text Block]</t>
  </si>
  <si>
    <t xml:space="preserve">Accounts Receivable not may The allowance for doubtful accounts is the Company’s best estimate of the amount of probable credit losses in the Company’s existing accounts receivable. Management regularly analyzes accounts receivable including current aging, historical write-off experience, customer concentrations, customer creditworthiness, and current economic trends when evaluating the adequacy of the allowance for doubtful accounts. We review customer accounts quarterly by first not may The Company’s allowance for doubtful accounts activity for the years ended as follows: Year Ended December 31, 2017 2016 201 5 Balance at beginning of the year $ 187 $ 54 $ 58 Allowance increase (decrease) 287 148 36 Write offs , net of recoveries (2 ) (15 ) (40 ) Balance at end of the year $ 472 $ 187 $ 54 </t>
  </si>
  <si>
    <t>Inventory, Policy [Policy Text Block]</t>
  </si>
  <si>
    <t>Inventories first first not Distributor channel inventories include products that have been delivered to customers for which revenue recognition criteria have not The inventory also includes advance replacement units (valued at cost) provided by the Company to end-users to service defective products under warranty. The value of advance replacement units included in the inventory was $76 $21, December 31, 2017 2016, The inventory consists of current inventory of $14,415 $8,708. 12</t>
  </si>
  <si>
    <t>Property, Plant and Equipment, Policy [Policy Text Block]</t>
  </si>
  <si>
    <t>Property and Equipment two ten</t>
  </si>
  <si>
    <t>Goodwill and Intangible Assets, Policy [Policy Text Block]</t>
  </si>
  <si>
    <t>Goodwill and Intangible Assets – three ten not Impairment of Goodwill - 350, Intangibles – Goodwill and Other fourth We assess the recoverability of our one not not not two Note 3 Intangibles one In the first not no second The second During the third September 30, 2017, $12,724,</t>
  </si>
  <si>
    <t>Impairment or Disposal of Long-Lived Assets, Policy [Policy Text Block]</t>
  </si>
  <si>
    <t>Impairment of Long-Lived Assets - may not During the twelve December 31, 2017 $769</t>
  </si>
  <si>
    <t>Revenue Recognition, Policy [Policy Text Block]</t>
  </si>
  <si>
    <t>Revenue Recognition The Company provides a right of return on product sales to certain distributors and other resellers under a product rotation program. Under this seldom-used program, once a quarter, a distributor or reseller is allowed to return products purchased during the prior 180 not 15% not Revenue from product sales to distributors is not not The amount of deferred cost of goods sold is included in distributor channel inventories. The details of deferred revenue and associated cost of goods sold and gross profit are as follows: As of December 31, 2017 2016 Deferred revenue $ 4,635 $ 3,882 Deferred cost of goods sold 1,555 1,530 Deferred gross profit $ 3,080 $ 2,352 The Company offers rebates and market development funds to certain of its distributors, dealers/resellers, and end-users based upon the volume of product purchased by them. The Company records rebates as a reduction of revenue in accordance with GAAP. The Company provides, at its discretion, advance replacement units to end-users on defective units of certain products under warranty. Since the purpose of these units is not</t>
  </si>
  <si>
    <t>Sales and Similar Taxes [Policy Text Block]</t>
  </si>
  <si>
    <t>Sales and Similar Taxes -</t>
  </si>
  <si>
    <t>Shipping and Handling Cost, Policy [Policy Text Block]</t>
  </si>
  <si>
    <t>Shipping and Handling Costs –</t>
  </si>
  <si>
    <t>Standard Product Warranty, Policy [Policy Text Block]</t>
  </si>
  <si>
    <t xml:space="preserve">Warranty Costs The details of changes in the Company’s warranty accrual are as follows: Year Ended December 31, 2017 2016 201 5 Balance at the beginning of year $ 246 $ 288 $ 331 Accruals/additions 399 361 442 Usage/claims (400 ) (403 ) (485 ) Balance at end of year $ 245 $ 246 $ 288 </t>
  </si>
  <si>
    <t>Advertising Cost, Policy, Expensed Advertising Cost [Policy Text Block]</t>
  </si>
  <si>
    <t>Advertising December 31, 2017, 2016 2015 $1,079, $836, $728,</t>
  </si>
  <si>
    <t>Research and Development Expense, Policy [Policy Text Block]</t>
  </si>
  <si>
    <t>Research and Product Development Costs</t>
  </si>
  <si>
    <t>Income Tax, Policy [Policy Text Block]</t>
  </si>
  <si>
    <t>Income Taxes not may not December 31, 2017 2016, $2,236 $1,404, On December 22, 2017, January 1, 2018, not 1 35 21 2 3 4 5 6 7 one 8 50 9 December 31, 2017. Shortly after enactment, the Securities and Exchange Commission issued Staff Accounting Bulletin No. 118 118" December 31, 2017. may not may 12 118. The Transition Tax is based on the Company's post- 1986 not The reduction in the corporate tax rate to 21 January 1, 2018. $3.3 $3.3 December 31, 2017. The impact of the Tax Act may 12 may may The Company follows the provisions contained in ASC Topic 740, Income Taxes. not Judgment is required in determining the provision for income taxes and related accruals, deferred tax assets and liabilities. In the ordinary course of business, there are transactions and calculations where the ultimate tax outcome is uncertain. Additionally, the Company’s tax returns are subject to audit by various tax authorities. Although the Company believes that its estimates are reasonable, actual results could differ from these estimates.</t>
  </si>
  <si>
    <t>Earnings Per Share, Policy [Policy Text Block]</t>
  </si>
  <si>
    <t xml:space="preserve">Earnings Per Share Year Ended December 31, 2017 2016 201 5 Numerator: Net income/(loss) $ (14,172 ) $ 2,444 $ 6,776 Denominator: Basic weighted average shares 8,576,588 9,021,980 9,127,385 Dilutive common stock equivalents using treasury stock method - 284,054 467,274 Diluted weighted average shares 8,576,588 9,306,034 9,594,659 Basic earnings per common share: $ (1.65 ) $ 0.27 $ 0.74 Diluted earnings per common share: $ (1.65 ) $ 0.26 $ 0.71 Weighted average options outstanding 815,870 885,163 1,053,785 Anti-dilutive options not included in the computation 815,870 323,644 177,125 </t>
  </si>
  <si>
    <t>Share-based Compensation, Option and Incentive Plans Policy [Policy Text Block]</t>
  </si>
  <si>
    <t>Share-Based Payment</t>
  </si>
  <si>
    <t>New Accounting Pronouncements, Policy [Policy Text Block]</t>
  </si>
  <si>
    <t>Recent Accounting Pronouncements - Not May 2014, 2014 09, 606 January 1, 2018. first 2018, In February 2016, No. 2016 02, 842 12 December 15, 2018 December 15, 2018. not In March 2016, No. 2016 09, 2016 09 January 1, 2017. 2016 09, In August 2016, No. 2016 15, eight 2016 15 January 1, 2018 2016 15 In May 2017, No. 2017 09, 718 1 2 718, January 1, 2018 not</t>
  </si>
  <si>
    <t>Note 1 - Business Description, Basis of Presentation and Significant Accounting Policies (Tables)</t>
  </si>
  <si>
    <t>Notes Tables</t>
  </si>
  <si>
    <t>Schedule of Accounts, Notes, Loans and Financing Receivable [Table Text Block]</t>
  </si>
  <si>
    <t xml:space="preserve"> Year Ended December 31, 2017 2016 201 5 Balance at beginning of the year $ 187 $ 54 $ 58 Allowance increase (decrease) 287 148 36 Write offs , net of recoveries (2 ) (15 ) (40 ) Balance at end of the year $ 472 $ 187 $ 54 </t>
  </si>
  <si>
    <t>Schedule of Deferred Revenue and Associated Cost of Goods Sold and Gross Profit [Table Text Block]</t>
  </si>
  <si>
    <t xml:space="preserve"> As of December 31, 2017 2016 Deferred revenue $ 4,635 $ 3,882 Deferred cost of goods sold 1,555 1,530 Deferred gross profit $ 3,080 $ 2,352 </t>
  </si>
  <si>
    <t>Schedule of Product Warranty Liability [Table Text Block]</t>
  </si>
  <si>
    <t xml:space="preserve"> Year Ended December 31, 2017 2016 201 5 Balance at the beginning of year $ 246 $ 288 $ 331 Accruals/additions 399 361 442 Usage/claims (400 ) (403 ) (485 ) Balance at end of year $ 245 $ 246 $ 288 </t>
  </si>
  <si>
    <t>Schedule of Earnings Per Share, Basic and Diluted [Table Text Block]</t>
  </si>
  <si>
    <t xml:space="preserve"> Year Ended December 31, 2017 2016 201 5 Numerator: Net income/(loss) $ (14,172 ) $ 2,444 $ 6,776 Denominator: Basic weighted average shares 8,576,588 9,021,980 9,127,385 Dilutive common stock equivalents using treasury stock method - 284,054 467,274 Diluted weighted average shares 8,576,588 9,306,034 9,594,659 Basic earnings per common share: $ (1.65 ) $ 0.27 $ 0.74 Diluted earnings per common share: $ (1.65 ) $ 0.26 $ 0.71 Weighted average options outstanding 815,870 885,163 1,053,785 Anti-dilutive options not included in the computation 815,870 323,644 177,125 </t>
  </si>
  <si>
    <t>Note 2 - Marketable Securities (Tables)</t>
  </si>
  <si>
    <t>Schedule of Available-for-sale Securities Reconciliation [Table Text Block]</t>
  </si>
  <si>
    <t xml:space="preserve"> Amortized cost Gross unrealized holding gains Gross unrealized holding losses Estimated fair value December 31, 2017 Available-for-sale securities: Corporate bonds and notes $ 8,458 $ 19 $ (49 ) $ 8,428 Municipal bonds 4,637 1 (28 ) 4,610 Total available-for-sale securities $ 13,095 $ 20 $ (77 ) $ 13,038 December 31, 2016 Available-for-sale securities: Corporate bonds and notes $ 20,028 $ 64 $ (122 ) $ 19,970 Municipal bonds 6,463 6 (44 ) 6,425 Total available-for-sale securities $ 26,491 $ 70 $ (166 ) $ 26,395 </t>
  </si>
  <si>
    <t>Available-for-sale Securities, Debt Maturities [Table Text Block]</t>
  </si>
  <si>
    <t xml:space="preserve"> Amortized Estimated cost fair value Due within one year $ 2,688 $ 2,688 Due after one year through five years 10,408 10,350 Total available-for-sale securities $ 13,096 $ 13,038 </t>
  </si>
  <si>
    <t>Available-for-sale Securities, Continuous Unrealized Loss Position, Fair Value [Table Text Block]</t>
  </si>
  <si>
    <t xml:space="preserve"> Less than 12 months More than 12 months Total Estimated fair value Gross unrealized holding losses Estimated fair value Gross unrealized holding losses Estimated fair value Gross unrealized holding losses As of December 31, 2017 Corporate bonds and notes $ 3,799 $ (20 ) 2,125 $ (30 ) $ 5,924 $ (50 ) Municipal bonds 3,341 (18 ) 657 (9 ) 3,998 (27 ) $ 7,140 $ (38 ) $ 2,782 $ (39 ) $ 9,922 $ (77 )</t>
  </si>
  <si>
    <t>Note 3 - Business Combinations, Goodwill and Intangible Assets (Tables)</t>
  </si>
  <si>
    <t>Finite-Lived and Indefinite-Lived Intangible Assets Acquired as Part of Business Combination [Table Text Block]</t>
  </si>
  <si>
    <t xml:space="preserve"> Estimated useful lives As of December 31, (in years) 2017 2016 Tradename 5 to 7 $ 555 $ 555 Patents and technological know-how 10 8,578 6,010 Proprietary software 3 to 15 2,981 4,341 Other 3 to 5 323 324 Total intangible assets, gross 12,437 11,230 Accumulated amortization (5,894 ) (5,553 ) Total intangible assets, net $ 6,543 $ 5,677 </t>
  </si>
  <si>
    <t>Schedule of Finite-Lived Intangible Assets, Future Amortization Expense [Table Text Block]</t>
  </si>
  <si>
    <t xml:space="preserve"> Years ending December 31, 2018 $ 935 2019 831 2020 652 2021 652 2022 652 Thereafter 2,821 Total $ 6,543 </t>
  </si>
  <si>
    <t>Note 4 - Inventories (Tables)</t>
  </si>
  <si>
    <t>Schedule of Inventory Current and Noncurrent [Table Text Block]</t>
  </si>
  <si>
    <t xml:space="preserve"> As of December 31, 2017 2016 Current: Raw materials $ 197 $ 2,291 Finished goods 14,218 9,086 Total $ 14,415 $ 11,377 Long-term: Raw materials $ 2,682 $ 599 Finished goods 6,026 1,065 Total $ 8,708 $ 1,664 </t>
  </si>
  <si>
    <t>Note 5 - Property and Equipment (Tables)</t>
  </si>
  <si>
    <t>Property, Plant and Equipment [Table Text Block]</t>
  </si>
  <si>
    <t xml:space="preserve"> Estimated useful lives As of December 31, in years 2017 2016 Office furniture and equipment 3 to 10 $ 4,904 $ 4,835 Leasehold improvements 1 to 6 1,509 1,495 Vehicles 5 to 10 160 - Manufacturing and test equipment 2 to 10 2,577 2,537 9,150 8,867 Accumulated depreciation and amortization (7,601 ) (7,354 ) Property and equipment, net $ 1,549 $ 1,513 </t>
  </si>
  <si>
    <t>Note 6 - Leases and Deferred Rent (Tables)</t>
  </si>
  <si>
    <t>Schedule of Future Minimum Rental Payments for Operating Leases [Table Text Block]</t>
  </si>
  <si>
    <t xml:space="preserve"> Years ending December 31, 2018 $ 762 2019 412 2020 182 2021 187 2022 193 Thereafter 472 Total minimum lease payments $ 2,208 </t>
  </si>
  <si>
    <t>Note 7 - Accrued Liabilities (Tables)</t>
  </si>
  <si>
    <t>Schedule of Accrued Liabilities [Table Text Block]</t>
  </si>
  <si>
    <t xml:space="preserve"> As of December 31, 2017 2016 Accrued salaries and other compensation $ 1,072 $ 1,098 Sales and marketing programs 435 319 Product warranty 245 246 Other accrued liabilities 91 231 Total $ 1,843 $ 1,894 </t>
  </si>
  <si>
    <t>Note 9 - Share-based Payments (Tables)</t>
  </si>
  <si>
    <t>Schedule of Share-based Payment Award, Stock Options, Valuation Assumptions [Table Text Block]</t>
  </si>
  <si>
    <t xml:space="preserve"> Year ended December 31, 2017 2016 2015 Risk-free interest rate, average 2.21 % 1.52 % 2.00 % Expected option life, average (in years) 7.9 6.1 6.1 Expected price volatility, average 40.71 % 43.75 % 44.30 % Expected dividend yield 2.83 % 1.71 % 1.10 %</t>
  </si>
  <si>
    <t>Share-based Compensation, Stock Options, Activity [Table Text Block]</t>
  </si>
  <si>
    <t xml:space="preserve"> Number of Shares Weighted Average Exercise Price Weighted Average Remaining Contractual Term (Years) Aggregate Intrinsic Value As of December 31, 2014 1,040,081 $ 5.65 5.60 $ 4,286 Granted 56,666 13.03 Reinstated 4,583 4.47 Expired and canceled (1,000 ) 3.42 Forfeited prior to vesting (15,252 ) 7.85 Exercised (56,143 ) 5.51 As of December 31, 2015 1,028,935 $ 6.03 4.73 $ 7,104 Granted 217,700 11.73 Expired and canceled (4,186 ) 12.03 Forfeited prior to vesting (17,360 ) 10.67 Exercised (374,857 ) 4.46 As of December 31, 2016 850,232 $ 8.06 5.78 $ 3,001 Granted 105,000 9.90 Expired and canceled (3,144 ) 10.29 Forfeited prior to vesting (8,996 ) 11.01 Exercised (178,662 ) 5.90 As of December 31, 2017 764,430 $ 8.78 6.48 $ 1,038 Vested and Expected to Vest at December 31, 2015 1,028,935 $ 6.03 4.73 $ 7,104 Vested at December 31, 2015 820,022 $ 5.10 3.74 $ 6,419 Vested and Expected to Vest at December 31, 2016 850,232 $ 8.06 5.78 $ 3,001 Vested at December 31, 2016 552,097 $ 6.33 4.09 $ 2,843 Vested and Expected to Vest at December 31, 2017 764,430 $ 8.78 6.48 $ 1,038 Vested at December 31, 2017 529,669 $ 7.89 5.50 $ 1,033 </t>
  </si>
  <si>
    <t>Schedule of Share-based Compensation, Employee Stock Purchase Plan, Activity [Table Text Block]</t>
  </si>
  <si>
    <t xml:space="preserve"> 2017 2016 201 5 Shares purchased under ESPP plans 9,110 9,140 14,982 Plan compensation expense $ 13 $ 18 $ 31 </t>
  </si>
  <si>
    <t>Class of Treasury Stock [Table Text Block]</t>
  </si>
  <si>
    <t xml:space="preserve"> $ in thousands except per share price Total Number of Shares Purchased (a) Average Price Paid per Share (b) Total Number of Shares Purchased as Part of Publicly Announced Plans or Programs (c) Approximate Dollar Value of Shares that May Yet Be Purchased Under the Plans or Programs ($ thousands) (d) January 1 to March 31 78,956 $ 11.75 78,956 $ 9.9 April 1 to June 30 214,866 9.91 214,866 7.7 July 1 to September 30 139,570 7.84 139,570 6.6 October 1 to December 31 118,544 8.18 118,544 5.7 Total 551,936 $ 9.28 551,936 </t>
  </si>
  <si>
    <t>Note 10 - Significant Customers (Tables)</t>
  </si>
  <si>
    <t>Schedules of Concentration of Risk, by Risk Factor [Table Text Block]</t>
  </si>
  <si>
    <t xml:space="preserve"> Year ended December 31, 2017 2016 2015 Customer A 16.1 % 16.3 % 14.2 % Customer B - %* - %* 10.4 % Total 16.1 % 16.3 % 24.6 % As of December 31, 2017 2016 Customer A 20.3 % 13.4 % Customer B 11.0 % 11.7 % Total 31.3 % 25.1 %</t>
  </si>
  <si>
    <t>Note 11 - Fair Value Measurements (Tables)</t>
  </si>
  <si>
    <t>Schedule of Fair Value, Assets and Liabilities Measured on Recurring Basis [Table Text Block]</t>
  </si>
  <si>
    <t xml:space="preserve"> Level 1 Level 2 Level 3 Total December 31, 2017 Corporate bonds and notes $ — $ 8,428 $ — $ 8,428 Municipal bonds — 4,610 — 4,610 Total $ — $ 13,038 $ — $ 13,038 December 31, 2016 Corporate bonds and notes $ — $ 19,970 $ — $ 19,970 Municipal bonds — 6,425 — 6,425 Total $ — $ 26,395 $ — $ 26,395 </t>
  </si>
  <si>
    <t>Note 12 - Income Taxes (Tables)</t>
  </si>
  <si>
    <t>Schedule of Income before Income Tax, Domestic and Foreign [Table Text Block]</t>
  </si>
  <si>
    <t xml:space="preserve"> Year ended December 31, 2017 2016 2015 Domestic $ (12,630 ) $ 6,332 $ 13,295 Foreign (3,263 ) (2,454 ) (2,744 ) Total $ (15,893 ) $ 3,878 $ 10,551 </t>
  </si>
  <si>
    <t>Schedule of Components of Income Tax Expense (Benefit) [Table Text Block]</t>
  </si>
  <si>
    <t xml:space="preserve"> Year ended December 31, 2017 2016 201 5 Current: Federal $ 577 $ (593 ) $ (3,386 ) State (66 ) 63 (344 ) Foreign (682 ) (37 ) - Total current (171 ) (567 ) (3,730 ) Deferred: Federal 1,497 (633 ) (220 ) State 480 (17 ) (10 ) Foreign 748 115 470 Total 2,725 (535 ) 240 Change in valuation allowance (833 ) (332 ) (285 ) Total deferred 1,892 (867 ) (45 ) Benefit/(provision) for income taxes $ 1,721 $ (1,434 ) $ (3,775 )</t>
  </si>
  <si>
    <t>Schedule of Effective Income Tax Rate Reconciliation [Table Text Block]</t>
  </si>
  <si>
    <t xml:space="preserve"> Year ended December 31, 2017 2016 2015 Tax benefit (provision) at federal statutory rate $ 5,403 $ (1,318 ) $ (3,587 ) State income tax benefit (provision), net of federal benefit 439 (148 ) (408 ) Research and development tax credits 411 423 456 Subpart F inclusion (370 ) - - Foreign earnings or losses taxed at different rates (540 ) (292 ) (231 ) Tax rate change (3,161 ) - - Other 372 233 280 Change in valuation allowance (833 ) (332 ) (285 ) Tax benefit (provision) $ 1,721 $ (1,434 ) $ (3,775 )</t>
  </si>
  <si>
    <t>Schedule of Deferred Tax Assets and Liabilities [Table Text Block]</t>
  </si>
  <si>
    <t xml:space="preserve"> 2017 2016 Deferred revenue $ 738 $ 845 Basis difference in intangible assets 3,403 (56 ) Inventory reserve 2,089 2,650 Net operating loss carryforwards 1,627 1,391 Research and development tax credits 163 88 Accrued expenses 75 92 Stock-based compensation 327 584 Allowance for sales returns and doubtful accounts 119 70 Difference in property and equipment basis (212 ) (350 ) Other 438 743 Total net deferred income tax asset 8,767 6,057 Less: Valuation allowance (2,236 ) (1,403 ) Net deferred income tax asset (liability) $ 6,531 $ 4,654 </t>
  </si>
  <si>
    <t>Schedule of Unrecognized Tax Benefits Roll Forward [Table Text Block]</t>
  </si>
  <si>
    <t xml:space="preserve"> Year ended December 31, 2017 2016 Balance - beginning of year $ 1,189 $ 1,126 Additions based on tax positions related to the current year 67 16 Additions for tax positions of prior years 520 47 Reductions for tax positions of prior years - - Settlements (165 ) - Lapse in statutes of limitations (959 ) - Uncertain tax positions, ending balance $ 652 $ 1,189 </t>
  </si>
  <si>
    <t>Note 13 - Geographic Sales Information (Tables)</t>
  </si>
  <si>
    <t>Schedule of Revenue from External Customers and Long-Lived Assets, by Geographical Areas [Table Text Block]</t>
  </si>
  <si>
    <t xml:space="preserve"> Year ended December 31, 2017 2016 201 5 United States $ 24,569 $ 31,838 $ 39,563 All other countries 17,235 16,799 18,233 Total $ 41,804 $ 48,637 $ 57,796 </t>
  </si>
  <si>
    <t>Note 1 - Business Description, Basis of Presentation and Significant Accounting Policies (Details Textual) - USD ($) $ in Thousands</t>
  </si>
  <si>
    <t>3 Months Ended</t>
  </si>
  <si>
    <t>Sep. 30, 2017</t>
  </si>
  <si>
    <t>Dec. 31, 2018</t>
  </si>
  <si>
    <t>Other than Temporary Impairment Losses, Investments, Available-for-sale Securities</t>
  </si>
  <si>
    <t>Inventory, Net</t>
  </si>
  <si>
    <t>Inventory, Noncurrent</t>
  </si>
  <si>
    <t>Number of Reporting Units</t>
  </si>
  <si>
    <t>Goodwill, Impairment Loss</t>
  </si>
  <si>
    <t>Impairment of Intangible Assets, Finite-lived</t>
  </si>
  <si>
    <t>Product Return Policy, Number Of Days</t>
  </si>
  <si>
    <t>180 days</t>
  </si>
  <si>
    <t>Product Return Policy, Not to Exceed Net Purchases During Preceeding Quarter, Percent</t>
  </si>
  <si>
    <t>15.00%</t>
  </si>
  <si>
    <t>Advertising Expense</t>
  </si>
  <si>
    <t>Deferred Tax Assets, Valuation Allowance</t>
  </si>
  <si>
    <t>Effective Income Tax Rate Reconciliation, at Federal Statutory Income Tax Rate, Percent</t>
  </si>
  <si>
    <t>35.00%</t>
  </si>
  <si>
    <t>Increase (Decrease) of Net Deferred Tax Assets</t>
  </si>
  <si>
    <t>Income Tax Expense (Benefit), Continuing Operations, Adjustment of Deferred Tax (Asset) Liability</t>
  </si>
  <si>
    <t>Scenario, Forecast [Member]</t>
  </si>
  <si>
    <t>21.00%</t>
  </si>
  <si>
    <t>Customer Relationships [Member]</t>
  </si>
  <si>
    <t>Minimum [Member]</t>
  </si>
  <si>
    <t>Property, Plant and Equipment, Useful Life</t>
  </si>
  <si>
    <t>2 years</t>
  </si>
  <si>
    <t>Finite-Lived Intangible Asset, Useful Life</t>
  </si>
  <si>
    <t>3 years</t>
  </si>
  <si>
    <t>Maximum [Member]</t>
  </si>
  <si>
    <t>10 years</t>
  </si>
  <si>
    <t>Advance Replacement Units [Member]</t>
  </si>
  <si>
    <t>Note 1 - Business Description, Basis of Presentation and Significant Accounting Policies - Allowance for Doubtful Accounts Activity (Details) - USD ($) $ in Thousands</t>
  </si>
  <si>
    <t>Balance at beginning of the year</t>
  </si>
  <si>
    <t>Allowance increase (decrease)</t>
  </si>
  <si>
    <t>Write offs , net of recoveries</t>
  </si>
  <si>
    <t>Balance at end of the year</t>
  </si>
  <si>
    <t>Note 1 - Business Description, Basis of Presentation and Significant Accounting Policies - Deferred Revenue and Associated Costs of Goods Sold and Gross Profit (Details) - USD ($) $ in Thousands</t>
  </si>
  <si>
    <t>Deferred revenue</t>
  </si>
  <si>
    <t>Deferred cost of goods sold</t>
  </si>
  <si>
    <t>Deferred gross profit</t>
  </si>
  <si>
    <t>Note 1 - Business Description, Basis of Presentation and Significant Accounting Policies - Warranty Liability (Details) - USD ($) $ in Thousands</t>
  </si>
  <si>
    <t>Balance at the beginning of year</t>
  </si>
  <si>
    <t>Accruals/additions</t>
  </si>
  <si>
    <t>Usage/claims</t>
  </si>
  <si>
    <t>Balance at end of year</t>
  </si>
  <si>
    <t>Note 1 - Business Description, Basis of Presentation and Significant Accounting Policies - Earnings Per Share (Details) - USD ($) $ / shares in Units, $ in Thousands</t>
  </si>
  <si>
    <t>Dilutive common stock equivalents using treasury stock method (in shares)</t>
  </si>
  <si>
    <t>Basic earnings per common share: (in dollars per share)</t>
  </si>
  <si>
    <t>Diluted earnings per common share: (in dollars per share)</t>
  </si>
  <si>
    <t>Weighted average options outstanding (in shares)</t>
  </si>
  <si>
    <t>Anti-dilutive options not included in the computation (in shares)</t>
  </si>
  <si>
    <t>Note 2 - Marketable Securities - Available-for-sale Securities by Major Security Type (Details) - USD ($) $ in Thousands</t>
  </si>
  <si>
    <t>Amortized cost</t>
  </si>
  <si>
    <t>Gross unrealized holding gains</t>
  </si>
  <si>
    <t>Gross unrealized holding losses</t>
  </si>
  <si>
    <t>Available-for-sale securities</t>
  </si>
  <si>
    <t>Corporate Debt Securities [Member]</t>
  </si>
  <si>
    <t>US States and Political Subdivisions Debt Securities [Member]</t>
  </si>
  <si>
    <t>Note 2 - Marketable Securities - Maturities of Available-for-sale Securities (Details) $ in Thousands</t>
  </si>
  <si>
    <t>Dec. 31, 2017USD ($)</t>
  </si>
  <si>
    <t>Due within one year, amortized cost</t>
  </si>
  <si>
    <t>Due within one year, estimated fair value</t>
  </si>
  <si>
    <t>Due after one year through five years, amortized cost</t>
  </si>
  <si>
    <t>Due after one year through five years, estimated fair value</t>
  </si>
  <si>
    <t>Total available-for-sale securities, amortized cost</t>
  </si>
  <si>
    <t>Total available-for-sale securities, estimated fair value</t>
  </si>
  <si>
    <t>Note 2 - Marketable Securities - Available-for-sale Marketable Securities in Gross Unrealized Loss Position (Details) $ in Thousands</t>
  </si>
  <si>
    <t>Estimated fair value, less than 12 months</t>
  </si>
  <si>
    <t>Gross unrealized holding losses, less than 12 months</t>
  </si>
  <si>
    <t>Estimated fair value, more than 12 months</t>
  </si>
  <si>
    <t>Gross unrealized holding losses, more than 12 months</t>
  </si>
  <si>
    <t>Estimated fair value</t>
  </si>
  <si>
    <t>Note 3 - Business Combinations, Goodwill and Intangible Assets (Details Textual) - USD ($)</t>
  </si>
  <si>
    <t>Goodwill, Period Increase (Decrease)</t>
  </si>
  <si>
    <t>Amortization of Intangible Assets</t>
  </si>
  <si>
    <t>Note 3 - Business Combinations, Goodwill and Intangible Assets - Intangible Assets (Details) - USD ($) $ in Thousands</t>
  </si>
  <si>
    <t>Intangible assets, gross</t>
  </si>
  <si>
    <t>Accumulated amortization</t>
  </si>
  <si>
    <t>Estimated useful lives (Year)</t>
  </si>
  <si>
    <t>Trade Names [Member]</t>
  </si>
  <si>
    <t>Trade Names [Member] | Minimum [Member]</t>
  </si>
  <si>
    <t>5 years</t>
  </si>
  <si>
    <t>Trade Names [Member] | Maximum [Member]</t>
  </si>
  <si>
    <t>7 years</t>
  </si>
  <si>
    <t>Patents and Technological Know-how [Member]</t>
  </si>
  <si>
    <t>Proprietary Software [Member]</t>
  </si>
  <si>
    <t>Proprietary Software [Member] | Minimum [Member]</t>
  </si>
  <si>
    <t>Proprietary Software [Member] | Maximum [Member]</t>
  </si>
  <si>
    <t>15 years</t>
  </si>
  <si>
    <t>Other Intangible Assets [Member]</t>
  </si>
  <si>
    <t>Other Intangible Assets [Member] | Minimum [Member]</t>
  </si>
  <si>
    <t>Other Intangible Assets [Member] | Maximum [Member]</t>
  </si>
  <si>
    <t>Note 3 - Business Combinations, Goodwill and Intangible Assets - Estimated Future Amortization Expense of Intangible Assets (Details) - USD ($) $ in Thousands</t>
  </si>
  <si>
    <t>Thereafter</t>
  </si>
  <si>
    <t>Note 4 - Inventories (Details Textual) - USD ($) $ in Thousands</t>
  </si>
  <si>
    <t>Distributor Channel Inventories</t>
  </si>
  <si>
    <t>Inventory Write-down</t>
  </si>
  <si>
    <t>Note 4 - Inventories - Inventories (Details) - USD ($) $ in Thousands</t>
  </si>
  <si>
    <t>Raw materials</t>
  </si>
  <si>
    <t>Finished goods</t>
  </si>
  <si>
    <t>Note 5 - Property and Equipment (Details Textual) - USD ($) $ in Thousands</t>
  </si>
  <si>
    <t>Depreciation</t>
  </si>
  <si>
    <t>Property, Plant and Equipment, Disposals</t>
  </si>
  <si>
    <t>Note 5 - Property and Equipment - Property and Equipment (Details) - USD ($) $ in Thousands</t>
  </si>
  <si>
    <t>Property, Plant and Equipment, Gross</t>
  </si>
  <si>
    <t>Accumulated Depreciation and Amortization</t>
  </si>
  <si>
    <t>Property, Plant and Equipment, Net</t>
  </si>
  <si>
    <t>Office Furniture and Equipment [Member]</t>
  </si>
  <si>
    <t>Leasehold Improvements [Member]</t>
  </si>
  <si>
    <t>Vehicles [Member]</t>
  </si>
  <si>
    <t>Manufacturing and Test Equipment [Member]</t>
  </si>
  <si>
    <t>Property, Plant and Equipment, Useful Life (Year)</t>
  </si>
  <si>
    <t>Minimum [Member] | Office Furniture and Equipment [Member]</t>
  </si>
  <si>
    <t>Minimum [Member] | Leasehold Improvements [Member]</t>
  </si>
  <si>
    <t>1 year</t>
  </si>
  <si>
    <t>Minimum [Member] | Vehicles [Member]</t>
  </si>
  <si>
    <t>Minimum [Member] | Manufacturing and Test Equipment [Member]</t>
  </si>
  <si>
    <t>Maximum [Member] | Office Furniture and Equipment [Member]</t>
  </si>
  <si>
    <t>Maximum [Member] | Leasehold Improvements [Member]</t>
  </si>
  <si>
    <t>6 years</t>
  </si>
  <si>
    <t>Maximum [Member] | Vehicles [Member]</t>
  </si>
  <si>
    <t>Maximum [Member] | Manufacturing and Test Equipment [Member]</t>
  </si>
  <si>
    <t>Note 6 - Leases and Deferred Rent (Details Textual) $ in Thousands</t>
  </si>
  <si>
    <t>Dec. 31, 2017USD ($)ft²</t>
  </si>
  <si>
    <t>Dec. 31, 2016USD ($)</t>
  </si>
  <si>
    <t>Dec. 31, 2015USD ($)</t>
  </si>
  <si>
    <t>Operating Leases, Rent Expense | $</t>
  </si>
  <si>
    <t>Amortization of Deferred Charges | $</t>
  </si>
  <si>
    <t>Facility in Gainesville [Member]</t>
  </si>
  <si>
    <t>Area of Real Estate Property</t>
  </si>
  <si>
    <t>Lessee, Operating Lease, Renewal Term</t>
  </si>
  <si>
    <t>Facility in Hod Hasharon [Member]</t>
  </si>
  <si>
    <t>Facility in Salt Lake City [Member]</t>
  </si>
  <si>
    <t>Warehouse in Shenzhen, China [Member]</t>
  </si>
  <si>
    <t>Facility in Austin, Texas [Member[</t>
  </si>
  <si>
    <t>Warehouse in Salt Lake City, Utah [Member]</t>
  </si>
  <si>
    <t>Note 6 - Leases and Deferred Rent - Future Minimum Lease Payments (Details) $ in Thousands</t>
  </si>
  <si>
    <t>Total minimum lease payments</t>
  </si>
  <si>
    <t>Note 7 - Accrued Liabilities - Accrued Liabilities (Details) - USD ($) $ in Thousands</t>
  </si>
  <si>
    <t>Accrued salaries and other compensation</t>
  </si>
  <si>
    <t>Sales and marketing programs</t>
  </si>
  <si>
    <t>Product warranty</t>
  </si>
  <si>
    <t>Other accrued liabilities</t>
  </si>
  <si>
    <t>Note 8 - Commitments and Contingencies (Details Textual) - USD ($) $ in Thousands</t>
  </si>
  <si>
    <t>Long-term Purchase Commitment, Amount</t>
  </si>
  <si>
    <t>Unrecognized Tax Benefits</t>
  </si>
  <si>
    <t>Other Accrued Liabilities, Noncurrent</t>
  </si>
  <si>
    <t>Litigation for Intellectual Property Infringement [Member]</t>
  </si>
  <si>
    <t>Litigation Settlement, Expense</t>
  </si>
  <si>
    <t>Litigation Settlement, Expense Capitalized</t>
  </si>
  <si>
    <t>Note 9 - Share-based Payments (Details Textual) - USD ($)</t>
  </si>
  <si>
    <t>Mar. 17, 2016</t>
  </si>
  <si>
    <t>Dec. 31, 1999</t>
  </si>
  <si>
    <t>Mar. 31, 2017</t>
  </si>
  <si>
    <t>Dec. 31, 2014</t>
  </si>
  <si>
    <t>Jun. 30, 2005</t>
  </si>
  <si>
    <t>Jun. 30, 2003</t>
  </si>
  <si>
    <t>Jun. 30, 2002</t>
  </si>
  <si>
    <t>Mar. 01, 2017</t>
  </si>
  <si>
    <t>Dec. 12, 2016</t>
  </si>
  <si>
    <t>Mar. 09, 2016</t>
  </si>
  <si>
    <t>Share-based Compensation Arrangement by Share-based Payment Award, Options, Grants in Period, Gross</t>
  </si>
  <si>
    <t>Share-based Compensation Arrangement by Share-based Payment Award, Expiration Period</t>
  </si>
  <si>
    <t>Share-based Compensation Arrangement by Share-based Payment Award, Options, Outstanding, Number</t>
  </si>
  <si>
    <t>Share-based Compensation Arrangement by Share-based Payment Award, Options, Grants in Period, Weighted Average Grant Date Fair Value</t>
  </si>
  <si>
    <t>Share-based Compensation Arrangement by Share-based Payment Award, Options, Exercises in Period, Intrinsic Value</t>
  </si>
  <si>
    <t>Allocated Share-based Compensation Expense</t>
  </si>
  <si>
    <t>Employee Service Share-based Compensation, Tax Benefit from Compensation Expense</t>
  </si>
  <si>
    <t>Employee Service Share-based Compensation, Nonvested Awards, Compensation Not yet Recognized, Stock Options</t>
  </si>
  <si>
    <t>Employee Service Share-based Compensation, Nonvested Awards, Compensation Cost Not yet Recognized, Period for Recognition</t>
  </si>
  <si>
    <t>1 year 292 days</t>
  </si>
  <si>
    <t>Stock Issued During Period, Value, Employee Stock Purchase Plan</t>
  </si>
  <si>
    <t>Stock Repurchased During Period, Shares</t>
  </si>
  <si>
    <t>Stock Repurchased During Period, Value</t>
  </si>
  <si>
    <t>Stock Repurchase Program, Authorized Amount</t>
  </si>
  <si>
    <t>Stock Repurchase Program, Additional Authorized Amount</t>
  </si>
  <si>
    <t>Directors and Officers [Member]</t>
  </si>
  <si>
    <t>Share-based Compensation Arrangement by Share-based Payment Award, Award Vesting Period</t>
  </si>
  <si>
    <t>Other Employees [Member]</t>
  </si>
  <si>
    <t>4 years</t>
  </si>
  <si>
    <t>The 1998 Incentive Plan [Member]</t>
  </si>
  <si>
    <t>9 years 292 days</t>
  </si>
  <si>
    <t>Share-based Compensation Arrangement by Share-based Payment Award, Accelerated Vesting, Number</t>
  </si>
  <si>
    <t>Share-based Compensation Arrangement by Share-based Payment Award, Number of Shares Authorized</t>
  </si>
  <si>
    <t>Share-based Compensation Arrangement by Share-based Payment Award, Number of Shares, Authorized and Unissued</t>
  </si>
  <si>
    <t>The 2007 Equity Incentive Plan [Member]</t>
  </si>
  <si>
    <t>The 2007 Equity Incentive Plan [Member] | Minimum [Member]</t>
  </si>
  <si>
    <t>The 2007 Equity Incentive Plan [Member] | Maximum [Member]</t>
  </si>
  <si>
    <t>Employee Stock Purchase Plan [Member]</t>
  </si>
  <si>
    <t>Share-based Compensation Arrangement by Share-based Payment Award, Number of Shares Available for Grant</t>
  </si>
  <si>
    <t>ESPP Participation Criteria, Maximum Percentage of Voting Power</t>
  </si>
  <si>
    <t>5.00%</t>
  </si>
  <si>
    <t>Stock Issued During Period, Shares, Employee Stock Purchase Plans</t>
  </si>
  <si>
    <t>Share-based Compensation Arrangement by Share-based Payment Award, Purchase Price of Common Stock, Percent</t>
  </si>
  <si>
    <t>85.00%</t>
  </si>
  <si>
    <t>Share-based Compensation Arrangement by Share-based Payment Award, Discount on Purchase Price of Common Stock, Percent</t>
  </si>
  <si>
    <t>Employee Stock Purchase Plan [Member] | Maximum [Member]</t>
  </si>
  <si>
    <t>The 1998 Incentive Plan and 2007 Equity Incentive Plan [Member] | Employees and Directors [Member]</t>
  </si>
  <si>
    <t>Stock Options Repurchased During Period, Shares</t>
  </si>
  <si>
    <t>Stock Options Repurchase Program, Average Purchase Price Per Share</t>
  </si>
  <si>
    <t>Note 9 - Share-based Payments - Black-scholes Assumptions (Details)</t>
  </si>
  <si>
    <t>Risk-free interest rate, average</t>
  </si>
  <si>
    <t>2.21%</t>
  </si>
  <si>
    <t>1.52%</t>
  </si>
  <si>
    <t>2.00%</t>
  </si>
  <si>
    <t>Expected option life, average (in years) (Year)</t>
  </si>
  <si>
    <t>7 years 328 days</t>
  </si>
  <si>
    <t>6 years 36 days</t>
  </si>
  <si>
    <t>Expected price volatility, average</t>
  </si>
  <si>
    <t>40.71%</t>
  </si>
  <si>
    <t>43.75%</t>
  </si>
  <si>
    <t>44.30%</t>
  </si>
  <si>
    <t>Expected dividend yield</t>
  </si>
  <si>
    <t>2.83%</t>
  </si>
  <si>
    <t>1.71%</t>
  </si>
  <si>
    <t>1.10%</t>
  </si>
  <si>
    <t>Note 9 - Share-based Payments - Stock Option Activity (Details) - USD ($) $ / shares in Units, $ in Thousands</t>
  </si>
  <si>
    <t>Number of shares, outstanding at beginning of period (in shares)</t>
  </si>
  <si>
    <t>Weighted average exercise price, beginning of period (in dollars per share)</t>
  </si>
  <si>
    <t>Weighted average remaining contractual term (Year)</t>
  </si>
  <si>
    <t>6 years 175 days</t>
  </si>
  <si>
    <t>5 years 284 days</t>
  </si>
  <si>
    <t>4 years 266 days</t>
  </si>
  <si>
    <t>5 years 219 days</t>
  </si>
  <si>
    <t>Aggregate intrinsic value</t>
  </si>
  <si>
    <t>Number of shares, granted (in shares)</t>
  </si>
  <si>
    <t>Weighted average exercise price, granted (in dollars per share)</t>
  </si>
  <si>
    <t>Number of shares, reinstated (in shares)</t>
  </si>
  <si>
    <t>Weighted average exercise price, reinstated (in dollars per share)</t>
  </si>
  <si>
    <t>Number of shares, expired and canceled (in shares)</t>
  </si>
  <si>
    <t>Weighted average exercise price, expired and canceled (in dollars per share)</t>
  </si>
  <si>
    <t>Number of shares, forfeited prior to vesting (in shares)</t>
  </si>
  <si>
    <t>Weighted average exercise price, forfeited prior to vesting (in dollars per share)</t>
  </si>
  <si>
    <t>Number of shares, exercised (in shares)</t>
  </si>
  <si>
    <t>Weighted average exercise price, exercised (in dollars per share)</t>
  </si>
  <si>
    <t>Number of shares, outstanding at end of period (in shares)</t>
  </si>
  <si>
    <t>Weighted average exercise price, end of period (in dollars per share)</t>
  </si>
  <si>
    <t>Number of shares, vested and expected to vest (in shares)</t>
  </si>
  <si>
    <t>Weighted average exercise price, vested and expected to vest (in dollars per share)</t>
  </si>
  <si>
    <t>Weighted average remaining contractual term, vested and expected to vest (Year)</t>
  </si>
  <si>
    <t>Aggregate intrinsic value, vested and expected to vest</t>
  </si>
  <si>
    <t>Number of shares, vested at end of period (in shares)</t>
  </si>
  <si>
    <t>Weighted average exercise price, vested at end of period (in dollars per share)</t>
  </si>
  <si>
    <t>Weighted average remaining contractual term, vested (Year)</t>
  </si>
  <si>
    <t>5 years 182 days</t>
  </si>
  <si>
    <t>4 years 32 days</t>
  </si>
  <si>
    <t>3 years 270 days</t>
  </si>
  <si>
    <t>Aggregate intrinsic value, vested</t>
  </si>
  <si>
    <t>Note 9 - Share-based Payments - Employee Stock Purchase Plans (Details) - Employee Stock Purchase Plan [Member] - USD ($) $ in Thousands</t>
  </si>
  <si>
    <t>Plan compensation expense</t>
  </si>
  <si>
    <t>Note 9 - Share-based Payments - Stock Repurchase Program (Details) - USD ($)</t>
  </si>
  <si>
    <t>Total number of shares purchased (in shares)</t>
  </si>
  <si>
    <t>Average price paid per share (in dollars per share)</t>
  </si>
  <si>
    <t>Approximate dollar value of shares that may yet be purchased under the plans or programs</t>
  </si>
  <si>
    <t>Publicly Announced Stock Repurchase Program [Member]</t>
  </si>
  <si>
    <t>Note 10 - Significant Customers - Concentration Risk by Risk Factor of Sales Revenue and Accounts Receivable (Details) - Customer Concentration Risk [Member]</t>
  </si>
  <si>
    <t>Sales Revenue, Net [Member]</t>
  </si>
  <si>
    <t>Concentration risk, percentage</t>
  </si>
  <si>
    <t>16.10%</t>
  </si>
  <si>
    <t>16.30%</t>
  </si>
  <si>
    <t>24.60%</t>
  </si>
  <si>
    <t>Sales Revenue, Net [Member] | Customer A [Member]</t>
  </si>
  <si>
    <t>14.20%</t>
  </si>
  <si>
    <t>Sales Revenue, Net [Member] | Customer B [Member]</t>
  </si>
  <si>
    <t>[1]</t>
  </si>
  <si>
    <t>10.40%</t>
  </si>
  <si>
    <t>Accounts Receivable [Member]</t>
  </si>
  <si>
    <t>31.30%</t>
  </si>
  <si>
    <t>25.10%</t>
  </si>
  <si>
    <t>Accounts Receivable [Member] | Customer A [Member]</t>
  </si>
  <si>
    <t>20.30%</t>
  </si>
  <si>
    <t>13.40%</t>
  </si>
  <si>
    <t>Accounts Receivable [Member] | Customer B [Member]</t>
  </si>
  <si>
    <t>11.00%</t>
  </si>
  <si>
    <t>11.70%</t>
  </si>
  <si>
    <t>Sales didn't exceed 10% of the revenue.</t>
  </si>
  <si>
    <t>Note 11 - Fair Value Measurements - Fair Value of Financial Instruments (Details) - USD ($) $ in Thousands</t>
  </si>
  <si>
    <t>Fair Value, Inputs, Level 1 [Member]</t>
  </si>
  <si>
    <t>Fair Value, Inputs, Level 2 [Member]</t>
  </si>
  <si>
    <t>Fair Value, Inputs, Level 3 [Member]</t>
  </si>
  <si>
    <t>Corporate Debt Securities [Member] | Fair Value, Inputs, Level 1 [Member]</t>
  </si>
  <si>
    <t>Corporate Debt Securities [Member] | Fair Value, Inputs, Level 2 [Member]</t>
  </si>
  <si>
    <t>Corporate Debt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Note 12 - Income Taxes (Details Textual) - USD ($) $ in Thousands</t>
  </si>
  <si>
    <t>Unrecognized Tax Benefits that Would Impact Effective Tax Rate</t>
  </si>
  <si>
    <t>Unrecognized Tax Benefits, Income Tax Penalties and Interest Accrued</t>
  </si>
  <si>
    <t>Domestic Tax Authority [Member] | Internal Revenue Service (IRS) [Member]</t>
  </si>
  <si>
    <t>Operating Loss Carryforwards</t>
  </si>
  <si>
    <t>Operating Loss Carryforwards, Expiration Date</t>
  </si>
  <si>
    <t>Dec. 31,
		2029</t>
  </si>
  <si>
    <t>Domestic Tax Authority [Member] | Internal Revenue Service (IRS) [Member] | Earliest Tax Year [Member]</t>
  </si>
  <si>
    <t>Open Tax Year</t>
  </si>
  <si>
    <t>Domestic Tax Authority [Member] | Internal Revenue Service (IRS) [Member] | Latest Tax Year [Member]</t>
  </si>
  <si>
    <t>Foreign Tax Authority [Member] | Tax Authority, Spain [Member]</t>
  </si>
  <si>
    <t>Foreign Tax Authority [Member] | Inland Revenue, Hong Kong [Member] | Earliest Tax Year [Member]</t>
  </si>
  <si>
    <t>Income Tax Examination, Year under Examination</t>
  </si>
  <si>
    <t>Foreign Tax Authority [Member] | Inland Revenue, Hong Kong [Member] | Latest Tax Year [Member]</t>
  </si>
  <si>
    <t>Note 12 - Income Taxes - Consolidated Income Before Taxes (Details) - USD ($) $ in Thousands</t>
  </si>
  <si>
    <t>Domestic</t>
  </si>
  <si>
    <t>Foreign</t>
  </si>
  <si>
    <t>Note 12 - Income Taxes - Provision for Income Taxes (Details) - USD ($) $ in Thousands</t>
  </si>
  <si>
    <t>Federal</t>
  </si>
  <si>
    <t>State</t>
  </si>
  <si>
    <t>Total current</t>
  </si>
  <si>
    <t>Change in valuation allowance</t>
  </si>
  <si>
    <t>Total deferred</t>
  </si>
  <si>
    <t>Tax benefit (provision)</t>
  </si>
  <si>
    <t>Note 12 - Income Taxes - Income Tax (Provision) for Federal Statutory Corporate Income Tax Rate (Details) - USD ($) $ in Thousands</t>
  </si>
  <si>
    <t>Tax benefit (provision) at federal statutory rate</t>
  </si>
  <si>
    <t>State income tax benefit (provision), net of federal benefit</t>
  </si>
  <si>
    <t>Research and development tax credits</t>
  </si>
  <si>
    <t>Subpart F inclusion</t>
  </si>
  <si>
    <t>Foreign earnings or losses taxed at different rates</t>
  </si>
  <si>
    <t>Tax rate change</t>
  </si>
  <si>
    <t>Other</t>
  </si>
  <si>
    <t>Note 12 - Income Taxes - Net Deferred Tax Assets and Liabilities (Details) - USD ($) $ in Thousands</t>
  </si>
  <si>
    <t>Basis difference in intangible assets</t>
  </si>
  <si>
    <t>Inventory reserve</t>
  </si>
  <si>
    <t>Net operating loss carryforwards</t>
  </si>
  <si>
    <t>Accrued expenses</t>
  </si>
  <si>
    <t>Stock-based compensation</t>
  </si>
  <si>
    <t>Allowance for sales returns and doubtful accounts</t>
  </si>
  <si>
    <t>Difference in property and equipment basis</t>
  </si>
  <si>
    <t>Total net deferred income tax asset</t>
  </si>
  <si>
    <t>Less: Valuation allowance</t>
  </si>
  <si>
    <t>Net deferred income tax asset (liability)</t>
  </si>
  <si>
    <t>Note 12 - Income Taxes - Reconciliation of Uncertain Tax Positions (Details) - USD ($) $ in Thousands</t>
  </si>
  <si>
    <t>Balance - beginning of year</t>
  </si>
  <si>
    <t>Additions based on tax positions related to the current year</t>
  </si>
  <si>
    <t>Additions for tax positions of prior years</t>
  </si>
  <si>
    <t>Reductions for tax positions of prior years</t>
  </si>
  <si>
    <t>Settlements</t>
  </si>
  <si>
    <t>Lapse in statutes of limitations</t>
  </si>
  <si>
    <t>Uncertain tax positions, ending balance</t>
  </si>
  <si>
    <t>Note 13 - Geographic Sales Information - Revenue by Geographic Area (Details) - USD ($) $ in Thousands</t>
  </si>
  <si>
    <t>UNITED STATES</t>
  </si>
  <si>
    <t>All Other Countries [Member]</t>
  </si>
  <si>
    <t>Note 14 - Subsequent Events (Details Textual) - Subsequent Event [Member]</t>
  </si>
  <si>
    <t>Feb. 21, 2018$ / shares</t>
  </si>
  <si>
    <t>Dividends Payable, Amount Per Share</t>
  </si>
  <si>
    <t>Dividends Payable, Date to be Paid</t>
  </si>
  <si>
    <t>Mar. 21,
		2018</t>
  </si>
  <si>
    <t>Dividends Payable, Date of Record</t>
  </si>
  <si>
    <t>Mar. 7,
		2018</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4071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8301473</v>
      </c>
    </row>
    <row r="13" spans="1:4">
      <c r="A13" s="4" t="s">
        <v>21</v>
      </c>
      <c r="D13" s="6" t="n">
        <v>51.2</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2</v>
      </c>
      <c r="B1" s="2" t="s">
        <v>1</v>
      </c>
    </row>
    <row r="2" spans="1:2">
      <c r="B2" s="2" t="s">
        <v>2</v>
      </c>
    </row>
    <row r="3" spans="1:2">
      <c r="A3" s="3" t="s">
        <v>166</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66</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66</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66</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4</v>
      </c>
      <c r="B1" s="2" t="s">
        <v>1</v>
      </c>
    </row>
    <row r="2" spans="1:2">
      <c r="B2" s="2" t="s">
        <v>2</v>
      </c>
    </row>
    <row r="3" spans="1:2">
      <c r="A3" s="3" t="s">
        <v>166</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66</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0</v>
      </c>
      <c r="B1" s="2" t="s">
        <v>1</v>
      </c>
    </row>
    <row r="2" spans="1:2">
      <c r="B2" s="2" t="s">
        <v>2</v>
      </c>
    </row>
    <row r="3" spans="1:2">
      <c r="A3" s="3" t="s">
        <v>166</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66</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6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166</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571000</v>
      </c>
      <c r="C3" s="7" t="n">
        <v>12100000</v>
      </c>
    </row>
    <row r="4" spans="1:3">
      <c r="A4" s="4" t="s">
        <v>35</v>
      </c>
      <c r="B4" s="5" t="n">
        <v>2689000</v>
      </c>
      <c r="C4" s="5" t="n">
        <v>5030000</v>
      </c>
    </row>
    <row r="5" spans="1:3">
      <c r="A5" s="4" t="s">
        <v>36</v>
      </c>
      <c r="B5" s="5" t="n">
        <v>7794000</v>
      </c>
      <c r="C5" s="5" t="n">
        <v>7461000</v>
      </c>
    </row>
    <row r="6" spans="1:3">
      <c r="A6" s="4" t="s">
        <v>37</v>
      </c>
      <c r="B6" s="5" t="n">
        <v>14415000</v>
      </c>
      <c r="C6" s="5" t="n">
        <v>11377000</v>
      </c>
    </row>
    <row r="7" spans="1:3">
      <c r="A7" s="4" t="s">
        <v>38</v>
      </c>
      <c r="B7" s="5" t="n">
        <v>1555000</v>
      </c>
      <c r="C7" s="5" t="n">
        <v>1530000</v>
      </c>
    </row>
    <row r="8" spans="1:3">
      <c r="A8" s="4" t="s">
        <v>39</v>
      </c>
      <c r="B8" s="5" t="n">
        <v>1862000</v>
      </c>
      <c r="C8" s="5" t="n">
        <v>2642000</v>
      </c>
    </row>
    <row r="9" spans="1:3">
      <c r="A9" s="4" t="s">
        <v>40</v>
      </c>
      <c r="B9" s="5" t="n">
        <v>33886000</v>
      </c>
      <c r="C9" s="5" t="n">
        <v>40140000</v>
      </c>
    </row>
    <row r="10" spans="1:3">
      <c r="A10" s="4" t="s">
        <v>41</v>
      </c>
      <c r="B10" s="5" t="n">
        <v>10349000</v>
      </c>
      <c r="C10" s="5" t="n">
        <v>21365000</v>
      </c>
    </row>
    <row r="11" spans="1:3">
      <c r="A11" s="4" t="s">
        <v>42</v>
      </c>
      <c r="B11" s="5" t="n">
        <v>8708000</v>
      </c>
      <c r="C11" s="5" t="n">
        <v>1664000</v>
      </c>
    </row>
    <row r="12" spans="1:3">
      <c r="A12" s="4" t="s">
        <v>43</v>
      </c>
      <c r="B12" s="5" t="n">
        <v>1549000</v>
      </c>
      <c r="C12" s="5" t="n">
        <v>1513000</v>
      </c>
    </row>
    <row r="13" spans="1:3">
      <c r="A13" s="4" t="s">
        <v>44</v>
      </c>
      <c r="B13" s="5" t="n">
        <v>6543000</v>
      </c>
      <c r="C13" s="5" t="n">
        <v>5677000</v>
      </c>
    </row>
    <row r="14" spans="1:3">
      <c r="A14" s="4" t="s">
        <v>45</v>
      </c>
      <c r="B14" s="5" t="n">
        <v>0</v>
      </c>
      <c r="C14" s="5" t="n">
        <v>12724000</v>
      </c>
    </row>
    <row r="15" spans="1:3">
      <c r="A15" s="4" t="s">
        <v>46</v>
      </c>
      <c r="B15" s="5" t="n">
        <v>6531000</v>
      </c>
      <c r="C15" s="5" t="n">
        <v>4654000</v>
      </c>
    </row>
    <row r="16" spans="1:3">
      <c r="A16" s="4" t="s">
        <v>47</v>
      </c>
      <c r="B16" s="5" t="n">
        <v>311000</v>
      </c>
      <c r="C16" s="5" t="n">
        <v>387000</v>
      </c>
    </row>
    <row r="17" spans="1:3">
      <c r="A17" s="4" t="s">
        <v>48</v>
      </c>
      <c r="B17" s="5" t="n">
        <v>67877000</v>
      </c>
      <c r="C17" s="5" t="n">
        <v>88124000</v>
      </c>
    </row>
    <row r="18" spans="1:3">
      <c r="A18" s="3" t="s">
        <v>49</v>
      </c>
    </row>
    <row r="19" spans="1:3">
      <c r="A19" s="4" t="s">
        <v>50</v>
      </c>
      <c r="B19" s="5" t="n">
        <v>4122000</v>
      </c>
      <c r="C19" s="5" t="n">
        <v>3545000</v>
      </c>
    </row>
    <row r="20" spans="1:3">
      <c r="A20" s="4" t="s">
        <v>51</v>
      </c>
      <c r="B20" s="5" t="n">
        <v>1843000</v>
      </c>
      <c r="C20" s="5" t="n">
        <v>1894000</v>
      </c>
    </row>
    <row r="21" spans="1:3">
      <c r="A21" s="4" t="s">
        <v>52</v>
      </c>
      <c r="B21" s="5" t="n">
        <v>4635000</v>
      </c>
      <c r="C21" s="5" t="n">
        <v>3882000</v>
      </c>
    </row>
    <row r="22" spans="1:3">
      <c r="A22" s="4" t="s">
        <v>53</v>
      </c>
      <c r="B22" s="5" t="n">
        <v>10600000</v>
      </c>
      <c r="C22" s="5" t="n">
        <v>9321000</v>
      </c>
    </row>
    <row r="23" spans="1:3">
      <c r="A23" s="4" t="s">
        <v>54</v>
      </c>
      <c r="B23" s="5" t="n">
        <v>103000</v>
      </c>
      <c r="C23" s="5" t="n">
        <v>103000</v>
      </c>
    </row>
    <row r="24" spans="1:3">
      <c r="A24" s="4" t="s">
        <v>55</v>
      </c>
      <c r="B24" s="5" t="n">
        <v>607000</v>
      </c>
      <c r="C24" s="5" t="n">
        <v>1251000</v>
      </c>
    </row>
    <row r="25" spans="1:3">
      <c r="A25" s="4" t="s">
        <v>56</v>
      </c>
      <c r="B25" s="5" t="n">
        <v>11310000</v>
      </c>
      <c r="C25" s="5" t="n">
        <v>10675000</v>
      </c>
    </row>
    <row r="26" spans="1:3">
      <c r="A26" s="3" t="s">
        <v>57</v>
      </c>
    </row>
    <row r="27" spans="1:3">
      <c r="A27" s="4" t="s">
        <v>58</v>
      </c>
      <c r="B27" s="5" t="n">
        <v>8000</v>
      </c>
      <c r="C27" s="5" t="n">
        <v>9000</v>
      </c>
    </row>
    <row r="28" spans="1:3">
      <c r="A28" s="4" t="s">
        <v>59</v>
      </c>
      <c r="B28" s="5" t="n">
        <v>47464000</v>
      </c>
      <c r="C28" s="5" t="n">
        <v>46669000</v>
      </c>
    </row>
    <row r="29" spans="1:3">
      <c r="A29" s="4" t="s">
        <v>60</v>
      </c>
      <c r="B29" s="5" t="n">
        <v>-65000</v>
      </c>
      <c r="C29" s="5" t="n">
        <v>-205000</v>
      </c>
    </row>
    <row r="30" spans="1:3">
      <c r="A30" s="4" t="s">
        <v>61</v>
      </c>
      <c r="B30" s="5" t="n">
        <v>9160000</v>
      </c>
      <c r="C30" s="5" t="n">
        <v>30976000</v>
      </c>
    </row>
    <row r="31" spans="1:3">
      <c r="A31" s="4" t="s">
        <v>62</v>
      </c>
      <c r="B31" s="5" t="n">
        <v>56567000</v>
      </c>
      <c r="C31" s="5" t="n">
        <v>77449000</v>
      </c>
    </row>
    <row r="32" spans="1:3">
      <c r="A32" s="4" t="s">
        <v>63</v>
      </c>
      <c r="B32" s="7" t="n">
        <v>67877000</v>
      </c>
      <c r="C32" s="7" t="n">
        <v>8812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166</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166</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row r="22" spans="1:2">
      <c r="A22" s="4" t="s">
        <v>246</v>
      </c>
      <c r="B22" s="4" t="s">
        <v>247</v>
      </c>
    </row>
    <row r="23" spans="1:2">
      <c r="A23" s="4" t="s">
        <v>248</v>
      </c>
      <c r="B23" s="4" t="s">
        <v>249</v>
      </c>
    </row>
    <row r="24" spans="1:2">
      <c r="A24" s="4" t="s">
        <v>250</v>
      </c>
      <c r="B24" s="4" t="s">
        <v>251</v>
      </c>
    </row>
    <row r="25" spans="1:2">
      <c r="A25" s="4" t="s">
        <v>252</v>
      </c>
      <c r="B25"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55</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55</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6</v>
      </c>
      <c r="B1" s="2" t="s">
        <v>1</v>
      </c>
    </row>
    <row r="2" spans="1:2">
      <c r="B2" s="2" t="s">
        <v>2</v>
      </c>
    </row>
    <row r="3" spans="1:2">
      <c r="A3" s="3" t="s">
        <v>255</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2</v>
      </c>
    </row>
    <row r="3" spans="1:2">
      <c r="A3" s="3" t="s">
        <v>255</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55</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255</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v>
      </c>
      <c r="B1" s="2" t="s">
        <v>2</v>
      </c>
      <c r="C1" s="2" t="s">
        <v>32</v>
      </c>
    </row>
    <row r="2" spans="1:3">
      <c r="A2" s="4" t="s">
        <v>65</v>
      </c>
      <c r="B2" s="7" t="n">
        <v>472</v>
      </c>
      <c r="C2" s="7" t="n">
        <v>187</v>
      </c>
    </row>
    <row r="3" spans="1:3">
      <c r="A3" s="4" t="s">
        <v>66</v>
      </c>
      <c r="B3" s="8" t="n">
        <v>0.001</v>
      </c>
      <c r="C3" s="8" t="n">
        <v>0.001</v>
      </c>
    </row>
    <row r="4" spans="1:3">
      <c r="A4" s="4" t="s">
        <v>67</v>
      </c>
      <c r="B4" s="5" t="n">
        <v>50000000</v>
      </c>
      <c r="C4" s="5" t="n">
        <v>50000000</v>
      </c>
    </row>
    <row r="5" spans="1:3">
      <c r="A5" s="4" t="s">
        <v>68</v>
      </c>
      <c r="B5" s="5" t="n">
        <v>8319022</v>
      </c>
      <c r="C5" s="5" t="n">
        <v>8812644</v>
      </c>
    </row>
    <row r="6" spans="1:3">
      <c r="A6" s="4" t="s">
        <v>69</v>
      </c>
      <c r="B6" s="5" t="n">
        <v>8319022</v>
      </c>
      <c r="C6" s="5" t="n">
        <v>88126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55</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7</v>
      </c>
      <c r="B1" s="2" t="s">
        <v>1</v>
      </c>
    </row>
    <row r="2" spans="1:2">
      <c r="B2" s="2" t="s">
        <v>2</v>
      </c>
    </row>
    <row r="3" spans="1:2">
      <c r="A3" s="3" t="s">
        <v>255</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55</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03</v>
      </c>
      <c r="B1" s="2" t="s">
        <v>1</v>
      </c>
    </row>
    <row r="2" spans="1:2">
      <c r="B2" s="2" t="s">
        <v>2</v>
      </c>
    </row>
    <row r="3" spans="1:2">
      <c r="A3" s="3" t="s">
        <v>255</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55</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17</v>
      </c>
      <c r="B1" s="2" t="s">
        <v>318</v>
      </c>
      <c r="C1" s="2" t="s">
        <v>1</v>
      </c>
    </row>
    <row r="2" spans="1:6">
      <c r="B2" s="2" t="s">
        <v>319</v>
      </c>
      <c r="C2" s="2" t="s">
        <v>320</v>
      </c>
      <c r="D2" s="2" t="s">
        <v>2</v>
      </c>
      <c r="E2" s="2" t="s">
        <v>32</v>
      </c>
      <c r="F2" s="2" t="s">
        <v>71</v>
      </c>
    </row>
    <row r="3" spans="1:6">
      <c r="A3" s="4" t="s">
        <v>321</v>
      </c>
      <c r="D3" s="7" t="n">
        <v>0</v>
      </c>
      <c r="E3" s="7" t="n">
        <v>0</v>
      </c>
      <c r="F3" s="7" t="n">
        <v>0</v>
      </c>
    </row>
    <row r="4" spans="1:6">
      <c r="A4" s="4" t="s">
        <v>322</v>
      </c>
      <c r="D4" s="5" t="n">
        <v>14415</v>
      </c>
      <c r="E4" s="5" t="n">
        <v>11377</v>
      </c>
    </row>
    <row r="5" spans="1:6">
      <c r="A5" s="4" t="s">
        <v>323</v>
      </c>
      <c r="D5" s="7" t="n">
        <v>8708</v>
      </c>
      <c r="E5" s="5" t="n">
        <v>1664</v>
      </c>
    </row>
    <row r="6" spans="1:6">
      <c r="A6" s="4" t="s">
        <v>324</v>
      </c>
      <c r="D6" s="5" t="n">
        <v>1</v>
      </c>
    </row>
    <row r="7" spans="1:6">
      <c r="A7" s="4" t="s">
        <v>325</v>
      </c>
      <c r="B7" s="7" t="n">
        <v>12724</v>
      </c>
      <c r="D7" s="7" t="n">
        <v>12724</v>
      </c>
      <c r="E7" s="4" t="s">
        <v>80</v>
      </c>
      <c r="F7" s="4" t="s">
        <v>80</v>
      </c>
    </row>
    <row r="8" spans="1:6">
      <c r="A8" s="4" t="s">
        <v>326</v>
      </c>
      <c r="D8" s="7" t="n">
        <v>769</v>
      </c>
      <c r="E8" s="4" t="s">
        <v>80</v>
      </c>
      <c r="F8" s="4" t="s">
        <v>80</v>
      </c>
    </row>
    <row r="9" spans="1:6">
      <c r="A9" s="4" t="s">
        <v>327</v>
      </c>
      <c r="D9" s="4" t="s">
        <v>328</v>
      </c>
    </row>
    <row r="10" spans="1:6">
      <c r="A10" s="4" t="s">
        <v>329</v>
      </c>
      <c r="D10" s="4" t="s">
        <v>330</v>
      </c>
    </row>
    <row r="11" spans="1:6">
      <c r="A11" s="4" t="s">
        <v>331</v>
      </c>
      <c r="D11" s="7" t="n">
        <v>1079</v>
      </c>
      <c r="E11" s="5" t="n">
        <v>836</v>
      </c>
      <c r="F11" s="7" t="n">
        <v>728</v>
      </c>
    </row>
    <row r="12" spans="1:6">
      <c r="A12" s="4" t="s">
        <v>332</v>
      </c>
      <c r="D12" s="7" t="n">
        <v>2236</v>
      </c>
      <c r="E12" s="5" t="n">
        <v>1404</v>
      </c>
    </row>
    <row r="13" spans="1:6">
      <c r="A13" s="4" t="s">
        <v>333</v>
      </c>
      <c r="D13" s="4" t="s">
        <v>334</v>
      </c>
    </row>
    <row r="14" spans="1:6">
      <c r="A14" s="4" t="s">
        <v>335</v>
      </c>
      <c r="D14" s="7" t="n">
        <v>-3300</v>
      </c>
    </row>
    <row r="15" spans="1:6">
      <c r="A15" s="4" t="s">
        <v>336</v>
      </c>
      <c r="D15" s="5" t="n">
        <v>3300</v>
      </c>
    </row>
    <row r="16" spans="1:6">
      <c r="A16" s="4" t="s">
        <v>337</v>
      </c>
    </row>
    <row r="17" spans="1:6">
      <c r="A17" s="4" t="s">
        <v>333</v>
      </c>
      <c r="C17" s="4" t="s">
        <v>338</v>
      </c>
    </row>
    <row r="18" spans="1:6">
      <c r="A18" s="4" t="s">
        <v>339</v>
      </c>
    </row>
    <row r="19" spans="1:6">
      <c r="A19" s="4" t="s">
        <v>326</v>
      </c>
      <c r="D19" s="7" t="n">
        <v>769</v>
      </c>
    </row>
    <row r="20" spans="1:6">
      <c r="A20" s="4" t="s">
        <v>340</v>
      </c>
    </row>
    <row r="21" spans="1:6">
      <c r="A21" s="4" t="s">
        <v>341</v>
      </c>
      <c r="D21" s="4" t="s">
        <v>342</v>
      </c>
    </row>
    <row r="22" spans="1:6">
      <c r="A22" s="4" t="s">
        <v>343</v>
      </c>
      <c r="D22" s="4" t="s">
        <v>344</v>
      </c>
    </row>
    <row r="23" spans="1:6">
      <c r="A23" s="4" t="s">
        <v>345</v>
      </c>
    </row>
    <row r="24" spans="1:6">
      <c r="A24" s="4" t="s">
        <v>341</v>
      </c>
      <c r="D24" s="4" t="s">
        <v>346</v>
      </c>
    </row>
    <row r="25" spans="1:6">
      <c r="A25" s="4" t="s">
        <v>343</v>
      </c>
      <c r="D25" s="4" t="s">
        <v>346</v>
      </c>
    </row>
    <row r="26" spans="1:6">
      <c r="A26" s="4" t="s">
        <v>347</v>
      </c>
    </row>
    <row r="27" spans="1:6">
      <c r="A27" s="4" t="s">
        <v>322</v>
      </c>
      <c r="D27" s="7" t="n">
        <v>76</v>
      </c>
      <c r="E27" s="7" t="n">
        <v>21</v>
      </c>
    </row>
  </sheetData>
  <mergeCells count="2">
    <mergeCell ref="A1:A2"/>
    <mergeCell ref="C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2</v>
      </c>
      <c r="C2" s="2" t="s">
        <v>32</v>
      </c>
      <c r="D2" s="2" t="s">
        <v>71</v>
      </c>
    </row>
    <row r="3" spans="1:4">
      <c r="A3" s="4" t="s">
        <v>349</v>
      </c>
      <c r="B3" s="7" t="n">
        <v>187</v>
      </c>
      <c r="C3" s="7" t="n">
        <v>54</v>
      </c>
      <c r="D3" s="7" t="n">
        <v>58</v>
      </c>
    </row>
    <row r="4" spans="1:4">
      <c r="A4" s="4" t="s">
        <v>350</v>
      </c>
      <c r="B4" s="5" t="n">
        <v>287</v>
      </c>
      <c r="C4" s="5" t="n">
        <v>148</v>
      </c>
      <c r="D4" s="5" t="n">
        <v>36</v>
      </c>
    </row>
    <row r="5" spans="1:4">
      <c r="A5" s="4" t="s">
        <v>351</v>
      </c>
      <c r="B5" s="5" t="n">
        <v>-2</v>
      </c>
      <c r="C5" s="5" t="n">
        <v>-15</v>
      </c>
      <c r="D5" s="5" t="n">
        <v>-40</v>
      </c>
    </row>
    <row r="6" spans="1:4">
      <c r="A6" s="4" t="s">
        <v>352</v>
      </c>
      <c r="B6" s="7" t="n">
        <v>472</v>
      </c>
      <c r="C6" s="7" t="n">
        <v>187</v>
      </c>
      <c r="D6" s="7" t="n">
        <v>5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2</v>
      </c>
    </row>
    <row r="2" spans="1:3">
      <c r="A2" s="4" t="s">
        <v>354</v>
      </c>
      <c r="B2" s="7" t="n">
        <v>4635</v>
      </c>
      <c r="C2" s="7" t="n">
        <v>3882</v>
      </c>
    </row>
    <row r="3" spans="1:3">
      <c r="A3" s="4" t="s">
        <v>355</v>
      </c>
      <c r="B3" s="5" t="n">
        <v>1555</v>
      </c>
      <c r="C3" s="5" t="n">
        <v>1530</v>
      </c>
    </row>
    <row r="4" spans="1:3">
      <c r="A4" s="4" t="s">
        <v>356</v>
      </c>
      <c r="B4" s="7" t="n">
        <v>3080</v>
      </c>
      <c r="C4" s="7" t="n">
        <v>235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32</v>
      </c>
      <c r="D2" s="2" t="s">
        <v>71</v>
      </c>
    </row>
    <row r="3" spans="1:4">
      <c r="A3" s="4" t="s">
        <v>358</v>
      </c>
      <c r="B3" s="7" t="n">
        <v>246</v>
      </c>
      <c r="C3" s="7" t="n">
        <v>288</v>
      </c>
      <c r="D3" s="7" t="n">
        <v>331</v>
      </c>
    </row>
    <row r="4" spans="1:4">
      <c r="A4" s="4" t="s">
        <v>359</v>
      </c>
      <c r="B4" s="5" t="n">
        <v>399</v>
      </c>
      <c r="C4" s="5" t="n">
        <v>361</v>
      </c>
      <c r="D4" s="5" t="n">
        <v>442</v>
      </c>
    </row>
    <row r="5" spans="1:4">
      <c r="A5" s="4" t="s">
        <v>360</v>
      </c>
      <c r="B5" s="5" t="n">
        <v>-400</v>
      </c>
      <c r="C5" s="5" t="n">
        <v>-403</v>
      </c>
      <c r="D5" s="5" t="n">
        <v>-485</v>
      </c>
    </row>
    <row r="6" spans="1:4">
      <c r="A6" s="4" t="s">
        <v>361</v>
      </c>
      <c r="B6" s="7" t="n">
        <v>245</v>
      </c>
      <c r="C6" s="7" t="n">
        <v>246</v>
      </c>
      <c r="D6" s="7" t="n">
        <v>28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32</v>
      </c>
      <c r="D2" s="2" t="s">
        <v>71</v>
      </c>
    </row>
    <row r="3" spans="1:4">
      <c r="A3" s="4" t="s">
        <v>88</v>
      </c>
      <c r="B3" s="7" t="n">
        <v>-14172</v>
      </c>
      <c r="C3" s="7" t="n">
        <v>2444</v>
      </c>
      <c r="D3" s="7" t="n">
        <v>6776</v>
      </c>
    </row>
    <row r="4" spans="1:4">
      <c r="A4" s="4" t="s">
        <v>91</v>
      </c>
      <c r="B4" s="5" t="n">
        <v>8576588</v>
      </c>
      <c r="C4" s="5" t="n">
        <v>9021980</v>
      </c>
      <c r="D4" s="5" t="n">
        <v>9127385</v>
      </c>
    </row>
    <row r="5" spans="1:4">
      <c r="A5" s="4" t="s">
        <v>363</v>
      </c>
      <c r="B5" s="4" t="s">
        <v>80</v>
      </c>
      <c r="C5" s="5" t="n">
        <v>284054</v>
      </c>
      <c r="D5" s="5" t="n">
        <v>467274</v>
      </c>
    </row>
    <row r="6" spans="1:4">
      <c r="A6" s="4" t="s">
        <v>92</v>
      </c>
      <c r="B6" s="5" t="n">
        <v>8576588</v>
      </c>
      <c r="C6" s="5" t="n">
        <v>9306034</v>
      </c>
      <c r="D6" s="5" t="n">
        <v>9594659</v>
      </c>
    </row>
    <row r="7" spans="1:4">
      <c r="A7" s="4" t="s">
        <v>364</v>
      </c>
      <c r="B7" s="9" t="n">
        <v>-1.65</v>
      </c>
      <c r="C7" s="9" t="n">
        <v>0.27</v>
      </c>
      <c r="D7" s="9" t="n">
        <v>0.74</v>
      </c>
    </row>
    <row r="8" spans="1:4">
      <c r="A8" s="4" t="s">
        <v>365</v>
      </c>
      <c r="B8" s="9" t="n">
        <v>-1.65</v>
      </c>
      <c r="C8" s="9" t="n">
        <v>0.26</v>
      </c>
      <c r="D8" s="9" t="n">
        <v>0.71</v>
      </c>
    </row>
    <row r="9" spans="1:4">
      <c r="A9" s="4" t="s">
        <v>366</v>
      </c>
      <c r="B9" s="5" t="n">
        <v>815870</v>
      </c>
      <c r="C9" s="5" t="n">
        <v>885163</v>
      </c>
      <c r="D9" s="5" t="n">
        <v>1053785</v>
      </c>
    </row>
    <row r="10" spans="1:4">
      <c r="A10" s="4" t="s">
        <v>367</v>
      </c>
      <c r="B10" s="5" t="n">
        <v>815870</v>
      </c>
      <c r="C10" s="5" t="n">
        <v>323644</v>
      </c>
      <c r="D10" s="5" t="n">
        <v>17712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4" t="s">
        <v>72</v>
      </c>
      <c r="B3" s="7" t="n">
        <v>41804</v>
      </c>
      <c r="C3" s="7" t="n">
        <v>48637</v>
      </c>
      <c r="D3" s="7" t="n">
        <v>57796</v>
      </c>
    </row>
    <row r="4" spans="1:4">
      <c r="A4" s="4" t="s">
        <v>73</v>
      </c>
      <c r="B4" s="5" t="n">
        <v>17795</v>
      </c>
      <c r="C4" s="5" t="n">
        <v>19150</v>
      </c>
      <c r="D4" s="5" t="n">
        <v>21077</v>
      </c>
    </row>
    <row r="5" spans="1:4">
      <c r="A5" s="4" t="s">
        <v>74</v>
      </c>
      <c r="B5" s="5" t="n">
        <v>24009</v>
      </c>
      <c r="C5" s="5" t="n">
        <v>29487</v>
      </c>
      <c r="D5" s="5" t="n">
        <v>36719</v>
      </c>
    </row>
    <row r="6" spans="1:4">
      <c r="A6" s="3" t="s">
        <v>75</v>
      </c>
    </row>
    <row r="7" spans="1:4">
      <c r="A7" s="4" t="s">
        <v>76</v>
      </c>
      <c r="B7" s="5" t="n">
        <v>10996</v>
      </c>
      <c r="C7" s="5" t="n">
        <v>10032</v>
      </c>
      <c r="D7" s="5" t="n">
        <v>10646</v>
      </c>
    </row>
    <row r="8" spans="1:4">
      <c r="A8" s="4" t="s">
        <v>77</v>
      </c>
      <c r="B8" s="5" t="n">
        <v>9342</v>
      </c>
      <c r="C8" s="5" t="n">
        <v>8584</v>
      </c>
      <c r="D8" s="5" t="n">
        <v>8318</v>
      </c>
    </row>
    <row r="9" spans="1:4">
      <c r="A9" s="4" t="s">
        <v>78</v>
      </c>
      <c r="B9" s="5" t="n">
        <v>7161</v>
      </c>
      <c r="C9" s="5" t="n">
        <v>7325</v>
      </c>
      <c r="D9" s="5" t="n">
        <v>7493</v>
      </c>
    </row>
    <row r="10" spans="1:4">
      <c r="A10" s="4" t="s">
        <v>79</v>
      </c>
      <c r="B10" s="5" t="n">
        <v>769</v>
      </c>
      <c r="C10" s="4" t="s">
        <v>80</v>
      </c>
      <c r="D10" s="4" t="s">
        <v>80</v>
      </c>
    </row>
    <row r="11" spans="1:4">
      <c r="A11" s="4" t="s">
        <v>81</v>
      </c>
      <c r="B11" s="5" t="n">
        <v>12724</v>
      </c>
      <c r="C11" s="4" t="s">
        <v>80</v>
      </c>
      <c r="D11" s="4" t="s">
        <v>80</v>
      </c>
    </row>
    <row r="12" spans="1:4">
      <c r="A12" s="4" t="s">
        <v>82</v>
      </c>
      <c r="B12" s="5" t="n">
        <v>-790</v>
      </c>
      <c r="C12" s="4" t="s">
        <v>80</v>
      </c>
      <c r="D12" s="4" t="s">
        <v>80</v>
      </c>
    </row>
    <row r="13" spans="1:4">
      <c r="A13" s="4" t="s">
        <v>83</v>
      </c>
      <c r="B13" s="5" t="n">
        <v>40202</v>
      </c>
      <c r="C13" s="5" t="n">
        <v>25921</v>
      </c>
      <c r="D13" s="5" t="n">
        <v>26457</v>
      </c>
    </row>
    <row r="14" spans="1:4">
      <c r="A14" s="4" t="s">
        <v>84</v>
      </c>
      <c r="B14" s="5" t="n">
        <v>-16193</v>
      </c>
      <c r="C14" s="5" t="n">
        <v>3566</v>
      </c>
      <c r="D14" s="5" t="n">
        <v>10262</v>
      </c>
    </row>
    <row r="15" spans="1:4">
      <c r="A15" s="4" t="s">
        <v>85</v>
      </c>
      <c r="B15" s="5" t="n">
        <v>300</v>
      </c>
      <c r="C15" s="5" t="n">
        <v>312</v>
      </c>
      <c r="D15" s="5" t="n">
        <v>289</v>
      </c>
    </row>
    <row r="16" spans="1:4">
      <c r="A16" s="4" t="s">
        <v>86</v>
      </c>
      <c r="B16" s="5" t="n">
        <v>-15893</v>
      </c>
      <c r="C16" s="5" t="n">
        <v>3878</v>
      </c>
      <c r="D16" s="5" t="n">
        <v>10551</v>
      </c>
    </row>
    <row r="17" spans="1:4">
      <c r="A17" s="4" t="s">
        <v>87</v>
      </c>
      <c r="B17" s="5" t="n">
        <v>1721</v>
      </c>
      <c r="C17" s="5" t="n">
        <v>-1434</v>
      </c>
      <c r="D17" s="5" t="n">
        <v>-3775</v>
      </c>
    </row>
    <row r="18" spans="1:4">
      <c r="A18" s="4" t="s">
        <v>88</v>
      </c>
      <c r="B18" s="7" t="n">
        <v>-14172</v>
      </c>
      <c r="C18" s="7" t="n">
        <v>2444</v>
      </c>
      <c r="D18" s="7" t="n">
        <v>6776</v>
      </c>
    </row>
    <row r="19" spans="1:4">
      <c r="A19" s="4" t="s">
        <v>89</v>
      </c>
      <c r="B19" s="9" t="n">
        <v>-1.65</v>
      </c>
      <c r="C19" s="9" t="n">
        <v>0.27</v>
      </c>
      <c r="D19" s="9" t="n">
        <v>0.74</v>
      </c>
    </row>
    <row r="20" spans="1:4">
      <c r="A20" s="4" t="s">
        <v>90</v>
      </c>
      <c r="B20" s="9" t="n">
        <v>-1.65</v>
      </c>
      <c r="C20" s="9" t="n">
        <v>0.26</v>
      </c>
      <c r="D20" s="9" t="n">
        <v>0.71</v>
      </c>
    </row>
    <row r="21" spans="1:4">
      <c r="A21" s="4" t="s">
        <v>91</v>
      </c>
      <c r="B21" s="5" t="n">
        <v>8576588</v>
      </c>
      <c r="C21" s="5" t="n">
        <v>9021980</v>
      </c>
      <c r="D21" s="5" t="n">
        <v>9127385</v>
      </c>
    </row>
    <row r="22" spans="1:4">
      <c r="A22" s="4" t="s">
        <v>92</v>
      </c>
      <c r="B22" s="5" t="n">
        <v>8576588</v>
      </c>
      <c r="C22" s="5" t="n">
        <v>9306034</v>
      </c>
      <c r="D22" s="5" t="n">
        <v>9594659</v>
      </c>
    </row>
    <row r="23" spans="1:4">
      <c r="A23" s="3" t="s">
        <v>93</v>
      </c>
    </row>
    <row r="24" spans="1:4">
      <c r="A24" s="4" t="s">
        <v>88</v>
      </c>
      <c r="B24" s="7" t="n">
        <v>-14172</v>
      </c>
      <c r="C24" s="7" t="n">
        <v>2444</v>
      </c>
      <c r="D24" s="7" t="n">
        <v>6776</v>
      </c>
    </row>
    <row r="25" spans="1:4">
      <c r="A25" s="3" t="s">
        <v>94</v>
      </c>
    </row>
    <row r="26" spans="1:4">
      <c r="A26" s="4" t="s">
        <v>95</v>
      </c>
      <c r="B26" s="5" t="n">
        <v>36</v>
      </c>
      <c r="C26" s="5" t="n">
        <v>-1</v>
      </c>
      <c r="D26" s="5" t="n">
        <v>-81</v>
      </c>
    </row>
    <row r="27" spans="1:4">
      <c r="A27" s="4" t="s">
        <v>96</v>
      </c>
      <c r="B27" s="5" t="n">
        <v>104</v>
      </c>
      <c r="C27" s="5" t="n">
        <v>-38</v>
      </c>
      <c r="D27" s="5" t="n">
        <v>-77</v>
      </c>
    </row>
    <row r="28" spans="1:4">
      <c r="A28" s="4" t="s">
        <v>97</v>
      </c>
      <c r="B28" s="7" t="n">
        <v>-14032</v>
      </c>
      <c r="C28" s="7" t="n">
        <v>2405</v>
      </c>
      <c r="D28" s="7" t="n">
        <v>66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2</v>
      </c>
    </row>
    <row r="2" spans="1:3">
      <c r="A2" s="4" t="s">
        <v>369</v>
      </c>
      <c r="B2" s="7" t="n">
        <v>13095</v>
      </c>
      <c r="C2" s="7" t="n">
        <v>26491</v>
      </c>
    </row>
    <row r="3" spans="1:3">
      <c r="A3" s="4" t="s">
        <v>370</v>
      </c>
      <c r="B3" s="5" t="n">
        <v>20</v>
      </c>
      <c r="C3" s="5" t="n">
        <v>70</v>
      </c>
    </row>
    <row r="4" spans="1:3">
      <c r="A4" s="4" t="s">
        <v>371</v>
      </c>
      <c r="B4" s="5" t="n">
        <v>-77</v>
      </c>
      <c r="C4" s="5" t="n">
        <v>-166</v>
      </c>
    </row>
    <row r="5" spans="1:3">
      <c r="A5" s="4" t="s">
        <v>372</v>
      </c>
      <c r="B5" s="5" t="n">
        <v>13038</v>
      </c>
      <c r="C5" s="5" t="n">
        <v>26395</v>
      </c>
    </row>
    <row r="6" spans="1:3">
      <c r="A6" s="4" t="s">
        <v>373</v>
      </c>
    </row>
    <row r="7" spans="1:3">
      <c r="A7" s="4" t="s">
        <v>369</v>
      </c>
      <c r="B7" s="5" t="n">
        <v>8458</v>
      </c>
      <c r="C7" s="5" t="n">
        <v>20028</v>
      </c>
    </row>
    <row r="8" spans="1:3">
      <c r="A8" s="4" t="s">
        <v>370</v>
      </c>
      <c r="B8" s="5" t="n">
        <v>19</v>
      </c>
      <c r="C8" s="5" t="n">
        <v>64</v>
      </c>
    </row>
    <row r="9" spans="1:3">
      <c r="A9" s="4" t="s">
        <v>371</v>
      </c>
      <c r="B9" s="5" t="n">
        <v>-49</v>
      </c>
      <c r="C9" s="5" t="n">
        <v>-122</v>
      </c>
    </row>
    <row r="10" spans="1:3">
      <c r="A10" s="4" t="s">
        <v>372</v>
      </c>
      <c r="B10" s="5" t="n">
        <v>8428</v>
      </c>
      <c r="C10" s="5" t="n">
        <v>19970</v>
      </c>
    </row>
    <row r="11" spans="1:3">
      <c r="A11" s="4" t="s">
        <v>374</v>
      </c>
    </row>
    <row r="12" spans="1:3">
      <c r="A12" s="4" t="s">
        <v>369</v>
      </c>
      <c r="B12" s="5" t="n">
        <v>4637</v>
      </c>
      <c r="C12" s="5" t="n">
        <v>6463</v>
      </c>
    </row>
    <row r="13" spans="1:3">
      <c r="A13" s="4" t="s">
        <v>370</v>
      </c>
      <c r="B13" s="5" t="n">
        <v>1</v>
      </c>
      <c r="C13" s="5" t="n">
        <v>6</v>
      </c>
    </row>
    <row r="14" spans="1:3">
      <c r="A14" s="4" t="s">
        <v>371</v>
      </c>
      <c r="B14" s="5" t="n">
        <v>-28</v>
      </c>
      <c r="C14" s="5" t="n">
        <v>-44</v>
      </c>
    </row>
    <row r="15" spans="1:3">
      <c r="A15" s="4" t="s">
        <v>372</v>
      </c>
      <c r="B15" s="7" t="n">
        <v>4610</v>
      </c>
      <c r="C15" s="7" t="n">
        <v>64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76</v>
      </c>
    </row>
    <row r="2" spans="1:2">
      <c r="A2" s="4" t="s">
        <v>377</v>
      </c>
      <c r="B2" s="7" t="n">
        <v>2688</v>
      </c>
    </row>
    <row r="3" spans="1:2">
      <c r="A3" s="4" t="s">
        <v>378</v>
      </c>
      <c r="B3" s="5" t="n">
        <v>2688</v>
      </c>
    </row>
    <row r="4" spans="1:2">
      <c r="A4" s="4" t="s">
        <v>379</v>
      </c>
      <c r="B4" s="5" t="n">
        <v>10408</v>
      </c>
    </row>
    <row r="5" spans="1:2">
      <c r="A5" s="4" t="s">
        <v>380</v>
      </c>
      <c r="B5" s="5" t="n">
        <v>10350</v>
      </c>
    </row>
    <row r="6" spans="1:2">
      <c r="A6" s="4" t="s">
        <v>381</v>
      </c>
      <c r="B6" s="5" t="n">
        <v>13096</v>
      </c>
    </row>
    <row r="7" spans="1:2">
      <c r="A7" s="4" t="s">
        <v>382</v>
      </c>
      <c r="B7" s="7" t="n">
        <v>130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76</v>
      </c>
    </row>
    <row r="2" spans="1:2">
      <c r="A2" s="4" t="s">
        <v>384</v>
      </c>
      <c r="B2" s="7" t="n">
        <v>7140</v>
      </c>
    </row>
    <row r="3" spans="1:2">
      <c r="A3" s="4" t="s">
        <v>385</v>
      </c>
      <c r="B3" s="5" t="n">
        <v>-38</v>
      </c>
    </row>
    <row r="4" spans="1:2">
      <c r="A4" s="4" t="s">
        <v>386</v>
      </c>
      <c r="B4" s="5" t="n">
        <v>2782</v>
      </c>
    </row>
    <row r="5" spans="1:2">
      <c r="A5" s="4" t="s">
        <v>387</v>
      </c>
      <c r="B5" s="5" t="n">
        <v>-39</v>
      </c>
    </row>
    <row r="6" spans="1:2">
      <c r="A6" s="4" t="s">
        <v>388</v>
      </c>
      <c r="B6" s="5" t="n">
        <v>9922</v>
      </c>
    </row>
    <row r="7" spans="1:2">
      <c r="A7" s="4" t="s">
        <v>371</v>
      </c>
      <c r="B7" s="5" t="n">
        <v>-77</v>
      </c>
    </row>
    <row r="8" spans="1:2">
      <c r="A8" s="4" t="s">
        <v>373</v>
      </c>
    </row>
    <row r="9" spans="1:2">
      <c r="A9" s="4" t="s">
        <v>384</v>
      </c>
      <c r="B9" s="5" t="n">
        <v>3799</v>
      </c>
    </row>
    <row r="10" spans="1:2">
      <c r="A10" s="4" t="s">
        <v>385</v>
      </c>
      <c r="B10" s="5" t="n">
        <v>-20</v>
      </c>
    </row>
    <row r="11" spans="1:2">
      <c r="A11" s="4" t="s">
        <v>386</v>
      </c>
      <c r="B11" s="5" t="n">
        <v>2125</v>
      </c>
    </row>
    <row r="12" spans="1:2">
      <c r="A12" s="4" t="s">
        <v>387</v>
      </c>
      <c r="B12" s="5" t="n">
        <v>-30</v>
      </c>
    </row>
    <row r="13" spans="1:2">
      <c r="A13" s="4" t="s">
        <v>388</v>
      </c>
      <c r="B13" s="5" t="n">
        <v>5924</v>
      </c>
    </row>
    <row r="14" spans="1:2">
      <c r="A14" s="4" t="s">
        <v>371</v>
      </c>
      <c r="B14" s="5" t="n">
        <v>-50</v>
      </c>
    </row>
    <row r="15" spans="1:2">
      <c r="A15" s="4" t="s">
        <v>374</v>
      </c>
    </row>
    <row r="16" spans="1:2">
      <c r="A16" s="4" t="s">
        <v>384</v>
      </c>
      <c r="B16" s="5" t="n">
        <v>3341</v>
      </c>
    </row>
    <row r="17" spans="1:2">
      <c r="A17" s="4" t="s">
        <v>385</v>
      </c>
      <c r="B17" s="5" t="n">
        <v>-18</v>
      </c>
    </row>
    <row r="18" spans="1:2">
      <c r="A18" s="4" t="s">
        <v>386</v>
      </c>
      <c r="B18" s="5" t="n">
        <v>657</v>
      </c>
    </row>
    <row r="19" spans="1:2">
      <c r="A19" s="4" t="s">
        <v>387</v>
      </c>
      <c r="B19" s="5" t="n">
        <v>-9</v>
      </c>
    </row>
    <row r="20" spans="1:2">
      <c r="A20" s="4" t="s">
        <v>388</v>
      </c>
      <c r="B20" s="5" t="n">
        <v>3998</v>
      </c>
    </row>
    <row r="21" spans="1:2">
      <c r="A21" s="4" t="s">
        <v>371</v>
      </c>
      <c r="B21" s="7" t="n">
        <v>-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89</v>
      </c>
      <c r="B1" s="2" t="s">
        <v>318</v>
      </c>
      <c r="C1" s="2" t="s">
        <v>1</v>
      </c>
    </row>
    <row r="2" spans="1:5">
      <c r="B2" s="2" t="s">
        <v>319</v>
      </c>
      <c r="C2" s="2" t="s">
        <v>2</v>
      </c>
      <c r="D2" s="2" t="s">
        <v>32</v>
      </c>
      <c r="E2" s="2" t="s">
        <v>71</v>
      </c>
    </row>
    <row r="3" spans="1:5">
      <c r="A3" s="4" t="s">
        <v>390</v>
      </c>
      <c r="D3" s="7" t="n">
        <v>-12724000</v>
      </c>
    </row>
    <row r="4" spans="1:5">
      <c r="A4" s="4" t="s">
        <v>45</v>
      </c>
      <c r="C4" s="7" t="n">
        <v>0</v>
      </c>
      <c r="D4" s="5" t="n">
        <v>12724000</v>
      </c>
    </row>
    <row r="5" spans="1:5">
      <c r="A5" s="4" t="s">
        <v>325</v>
      </c>
      <c r="B5" s="7" t="n">
        <v>12724000</v>
      </c>
      <c r="C5" s="5" t="n">
        <v>12724000</v>
      </c>
      <c r="D5" s="4" t="s">
        <v>80</v>
      </c>
      <c r="E5" s="4" t="s">
        <v>80</v>
      </c>
    </row>
    <row r="6" spans="1:5">
      <c r="A6" s="4" t="s">
        <v>391</v>
      </c>
      <c r="C6" s="7" t="n">
        <v>932000</v>
      </c>
      <c r="D6" s="7" t="n">
        <v>1121000</v>
      </c>
      <c r="E6" s="7" t="n">
        <v>12580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2</v>
      </c>
    </row>
    <row r="3" spans="1:3">
      <c r="A3" s="4" t="s">
        <v>393</v>
      </c>
      <c r="B3" s="7" t="n">
        <v>12437</v>
      </c>
      <c r="C3" s="7" t="n">
        <v>11230</v>
      </c>
    </row>
    <row r="4" spans="1:3">
      <c r="A4" s="4" t="s">
        <v>394</v>
      </c>
      <c r="B4" s="5" t="n">
        <v>-5894</v>
      </c>
      <c r="C4" s="5" t="n">
        <v>-5553</v>
      </c>
    </row>
    <row r="5" spans="1:3">
      <c r="A5" s="4" t="s">
        <v>103</v>
      </c>
      <c r="B5" s="7" t="n">
        <v>6543</v>
      </c>
      <c r="C5" s="5" t="n">
        <v>5677</v>
      </c>
    </row>
    <row r="6" spans="1:3">
      <c r="A6" s="4" t="s">
        <v>340</v>
      </c>
    </row>
    <row r="7" spans="1:3">
      <c r="A7" s="4" t="s">
        <v>395</v>
      </c>
      <c r="B7" s="4" t="s">
        <v>344</v>
      </c>
    </row>
    <row r="8" spans="1:3">
      <c r="A8" s="4" t="s">
        <v>345</v>
      </c>
    </row>
    <row r="9" spans="1:3">
      <c r="A9" s="4" t="s">
        <v>395</v>
      </c>
      <c r="B9" s="4" t="s">
        <v>346</v>
      </c>
    </row>
    <row r="10" spans="1:3">
      <c r="A10" s="4" t="s">
        <v>396</v>
      </c>
    </row>
    <row r="11" spans="1:3">
      <c r="A11" s="4" t="s">
        <v>393</v>
      </c>
      <c r="B11" s="7" t="n">
        <v>555</v>
      </c>
      <c r="C11" s="5" t="n">
        <v>555</v>
      </c>
    </row>
    <row r="12" spans="1:3">
      <c r="A12" s="4" t="s">
        <v>397</v>
      </c>
    </row>
    <row r="13" spans="1:3">
      <c r="A13" s="4" t="s">
        <v>395</v>
      </c>
      <c r="B13" s="4" t="s">
        <v>398</v>
      </c>
    </row>
    <row r="14" spans="1:3">
      <c r="A14" s="4" t="s">
        <v>399</v>
      </c>
    </row>
    <row r="15" spans="1:3">
      <c r="A15" s="4" t="s">
        <v>395</v>
      </c>
      <c r="B15" s="4" t="s">
        <v>400</v>
      </c>
    </row>
    <row r="16" spans="1:3">
      <c r="A16" s="4" t="s">
        <v>401</v>
      </c>
    </row>
    <row r="17" spans="1:3">
      <c r="A17" s="4" t="s">
        <v>395</v>
      </c>
      <c r="B17" s="4" t="s">
        <v>346</v>
      </c>
    </row>
    <row r="18" spans="1:3">
      <c r="A18" s="4" t="s">
        <v>393</v>
      </c>
      <c r="B18" s="7" t="n">
        <v>8578</v>
      </c>
      <c r="C18" s="5" t="n">
        <v>6010</v>
      </c>
    </row>
    <row r="19" spans="1:3">
      <c r="A19" s="4" t="s">
        <v>402</v>
      </c>
    </row>
    <row r="20" spans="1:3">
      <c r="A20" s="4" t="s">
        <v>393</v>
      </c>
      <c r="B20" s="7" t="n">
        <v>2981</v>
      </c>
      <c r="C20" s="5" t="n">
        <v>4341</v>
      </c>
    </row>
    <row r="21" spans="1:3">
      <c r="A21" s="4" t="s">
        <v>403</v>
      </c>
    </row>
    <row r="22" spans="1:3">
      <c r="A22" s="4" t="s">
        <v>395</v>
      </c>
      <c r="B22" s="4" t="s">
        <v>344</v>
      </c>
    </row>
    <row r="23" spans="1:3">
      <c r="A23" s="4" t="s">
        <v>404</v>
      </c>
    </row>
    <row r="24" spans="1:3">
      <c r="A24" s="4" t="s">
        <v>395</v>
      </c>
      <c r="B24" s="4" t="s">
        <v>405</v>
      </c>
    </row>
    <row r="25" spans="1:3">
      <c r="A25" s="4" t="s">
        <v>406</v>
      </c>
    </row>
    <row r="26" spans="1:3">
      <c r="A26" s="4" t="s">
        <v>393</v>
      </c>
      <c r="B26" s="7" t="n">
        <v>323</v>
      </c>
      <c r="C26" s="7" t="n">
        <v>324</v>
      </c>
    </row>
    <row r="27" spans="1:3">
      <c r="A27" s="4" t="s">
        <v>407</v>
      </c>
    </row>
    <row r="28" spans="1:3">
      <c r="A28" s="4" t="s">
        <v>395</v>
      </c>
      <c r="B28" s="4" t="s">
        <v>344</v>
      </c>
    </row>
    <row r="29" spans="1:3">
      <c r="A29" s="4" t="s">
        <v>408</v>
      </c>
    </row>
    <row r="30" spans="1:3">
      <c r="A30" s="4" t="s">
        <v>395</v>
      </c>
      <c r="B30"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2</v>
      </c>
    </row>
    <row r="2" spans="1:3">
      <c r="A2" s="5" t="n">
        <v>2018</v>
      </c>
      <c r="B2" s="7" t="n">
        <v>935</v>
      </c>
    </row>
    <row r="3" spans="1:3">
      <c r="A3" s="5" t="n">
        <v>2019</v>
      </c>
      <c r="B3" s="5" t="n">
        <v>831</v>
      </c>
    </row>
    <row r="4" spans="1:3">
      <c r="A4" s="5" t="n">
        <v>2020</v>
      </c>
      <c r="B4" s="5" t="n">
        <v>652</v>
      </c>
    </row>
    <row r="5" spans="1:3">
      <c r="A5" s="5" t="n">
        <v>2021</v>
      </c>
      <c r="B5" s="5" t="n">
        <v>652</v>
      </c>
    </row>
    <row r="6" spans="1:3">
      <c r="A6" s="5" t="n">
        <v>2022</v>
      </c>
      <c r="B6" s="5" t="n">
        <v>652</v>
      </c>
    </row>
    <row r="7" spans="1:3">
      <c r="A7" s="4" t="s">
        <v>410</v>
      </c>
      <c r="B7" s="5" t="n">
        <v>2821</v>
      </c>
    </row>
    <row r="8" spans="1:3">
      <c r="A8" s="4" t="s">
        <v>103</v>
      </c>
      <c r="B8" s="7" t="n">
        <v>6543</v>
      </c>
      <c r="C8" s="7" t="n">
        <v>56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11</v>
      </c>
      <c r="B1" s="2" t="s">
        <v>1</v>
      </c>
    </row>
    <row r="2" spans="1:4">
      <c r="B2" s="2" t="s">
        <v>2</v>
      </c>
      <c r="C2" s="2" t="s">
        <v>32</v>
      </c>
      <c r="D2" s="2" t="s">
        <v>71</v>
      </c>
    </row>
    <row r="3" spans="1:4">
      <c r="A3" s="4" t="s">
        <v>412</v>
      </c>
      <c r="B3" s="7" t="n">
        <v>1555</v>
      </c>
      <c r="C3" s="7" t="n">
        <v>1530</v>
      </c>
    </row>
    <row r="4" spans="1:4">
      <c r="A4" s="4" t="s">
        <v>413</v>
      </c>
      <c r="B4" s="7" t="n">
        <v>649</v>
      </c>
      <c r="C4" s="7" t="n">
        <v>653</v>
      </c>
      <c r="D4" s="7" t="n">
        <v>49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14</v>
      </c>
      <c r="B1" s="2" t="s">
        <v>2</v>
      </c>
      <c r="C1" s="2" t="s">
        <v>32</v>
      </c>
    </row>
    <row r="2" spans="1:3">
      <c r="A2" s="4" t="s">
        <v>415</v>
      </c>
      <c r="B2" s="7" t="n">
        <v>197</v>
      </c>
      <c r="C2" s="7" t="n">
        <v>2291</v>
      </c>
    </row>
    <row r="3" spans="1:3">
      <c r="A3" s="4" t="s">
        <v>416</v>
      </c>
      <c r="B3" s="5" t="n">
        <v>14218</v>
      </c>
      <c r="C3" s="5" t="n">
        <v>9086</v>
      </c>
    </row>
    <row r="4" spans="1:3">
      <c r="A4" s="4" t="s">
        <v>103</v>
      </c>
      <c r="B4" s="5" t="n">
        <v>14415</v>
      </c>
      <c r="C4" s="5" t="n">
        <v>11377</v>
      </c>
    </row>
    <row r="5" spans="1:3">
      <c r="A5" s="4" t="s">
        <v>415</v>
      </c>
      <c r="B5" s="5" t="n">
        <v>2682</v>
      </c>
      <c r="C5" s="5" t="n">
        <v>599</v>
      </c>
    </row>
    <row r="6" spans="1:3">
      <c r="A6" s="4" t="s">
        <v>416</v>
      </c>
      <c r="B6" s="5" t="n">
        <v>6026</v>
      </c>
      <c r="C6" s="5" t="n">
        <v>1065</v>
      </c>
    </row>
    <row r="7" spans="1:3">
      <c r="A7" s="4" t="s">
        <v>103</v>
      </c>
      <c r="B7" s="7" t="n">
        <v>8708</v>
      </c>
      <c r="C7" s="7" t="n">
        <v>16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17</v>
      </c>
      <c r="B1" s="2" t="s">
        <v>1</v>
      </c>
    </row>
    <row r="2" spans="1:4">
      <c r="B2" s="2" t="s">
        <v>2</v>
      </c>
      <c r="C2" s="2" t="s">
        <v>32</v>
      </c>
      <c r="D2" s="2" t="s">
        <v>71</v>
      </c>
    </row>
    <row r="3" spans="1:4">
      <c r="A3" s="4" t="s">
        <v>418</v>
      </c>
      <c r="B3" s="7" t="n">
        <v>599</v>
      </c>
      <c r="C3" s="7" t="n">
        <v>723</v>
      </c>
      <c r="D3" s="7" t="n">
        <v>801</v>
      </c>
    </row>
    <row r="4" spans="1:4">
      <c r="A4" s="4" t="s">
        <v>419</v>
      </c>
      <c r="B4" s="7" t="n">
        <v>12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32</v>
      </c>
    </row>
    <row r="3" spans="1:3">
      <c r="A3" s="4" t="s">
        <v>421</v>
      </c>
      <c r="B3" s="7" t="n">
        <v>9150</v>
      </c>
      <c r="C3" s="7" t="n">
        <v>8867</v>
      </c>
    </row>
    <row r="4" spans="1:3">
      <c r="A4" s="4" t="s">
        <v>422</v>
      </c>
      <c r="B4" s="5" t="n">
        <v>-7601</v>
      </c>
      <c r="C4" s="5" t="n">
        <v>-7354</v>
      </c>
    </row>
    <row r="5" spans="1:3">
      <c r="A5" s="4" t="s">
        <v>423</v>
      </c>
      <c r="B5" s="5" t="n">
        <v>1549</v>
      </c>
      <c r="C5" s="5" t="n">
        <v>1513</v>
      </c>
    </row>
    <row r="6" spans="1:3">
      <c r="A6" s="4" t="s">
        <v>424</v>
      </c>
    </row>
    <row r="7" spans="1:3">
      <c r="A7" s="4" t="s">
        <v>421</v>
      </c>
      <c r="B7" s="5" t="n">
        <v>4904</v>
      </c>
      <c r="C7" s="5" t="n">
        <v>4835</v>
      </c>
    </row>
    <row r="8" spans="1:3">
      <c r="A8" s="4" t="s">
        <v>425</v>
      </c>
    </row>
    <row r="9" spans="1:3">
      <c r="A9" s="4" t="s">
        <v>421</v>
      </c>
      <c r="B9" s="5" t="n">
        <v>1509</v>
      </c>
      <c r="C9" s="5" t="n">
        <v>1495</v>
      </c>
    </row>
    <row r="10" spans="1:3">
      <c r="A10" s="4" t="s">
        <v>426</v>
      </c>
    </row>
    <row r="11" spans="1:3">
      <c r="A11" s="4" t="s">
        <v>421</v>
      </c>
      <c r="B11" s="5" t="n">
        <v>160</v>
      </c>
      <c r="C11" s="4" t="s">
        <v>80</v>
      </c>
    </row>
    <row r="12" spans="1:3">
      <c r="A12" s="4" t="s">
        <v>427</v>
      </c>
    </row>
    <row r="13" spans="1:3">
      <c r="A13" s="4" t="s">
        <v>421</v>
      </c>
      <c r="B13" s="7" t="n">
        <v>2577</v>
      </c>
      <c r="C13" s="7" t="n">
        <v>2537</v>
      </c>
    </row>
    <row r="14" spans="1:3">
      <c r="A14" s="4" t="s">
        <v>340</v>
      </c>
    </row>
    <row r="15" spans="1:3">
      <c r="A15" s="4" t="s">
        <v>428</v>
      </c>
      <c r="B15" s="4" t="s">
        <v>342</v>
      </c>
    </row>
    <row r="16" spans="1:3">
      <c r="A16" s="4" t="s">
        <v>429</v>
      </c>
    </row>
    <row r="17" spans="1:3">
      <c r="A17" s="4" t="s">
        <v>428</v>
      </c>
      <c r="B17" s="4" t="s">
        <v>344</v>
      </c>
    </row>
    <row r="18" spans="1:3">
      <c r="A18" s="4" t="s">
        <v>430</v>
      </c>
    </row>
    <row r="19" spans="1:3">
      <c r="A19" s="4" t="s">
        <v>428</v>
      </c>
      <c r="B19" s="4" t="s">
        <v>431</v>
      </c>
    </row>
    <row r="20" spans="1:3">
      <c r="A20" s="4" t="s">
        <v>432</v>
      </c>
    </row>
    <row r="21" spans="1:3">
      <c r="A21" s="4" t="s">
        <v>428</v>
      </c>
      <c r="B21" s="4" t="s">
        <v>398</v>
      </c>
    </row>
    <row r="22" spans="1:3">
      <c r="A22" s="4" t="s">
        <v>433</v>
      </c>
    </row>
    <row r="23" spans="1:3">
      <c r="A23" s="4" t="s">
        <v>428</v>
      </c>
      <c r="B23" s="4" t="s">
        <v>342</v>
      </c>
    </row>
    <row r="24" spans="1:3">
      <c r="A24" s="4" t="s">
        <v>345</v>
      </c>
    </row>
    <row r="25" spans="1:3">
      <c r="A25" s="4" t="s">
        <v>428</v>
      </c>
      <c r="B25" s="4" t="s">
        <v>346</v>
      </c>
    </row>
    <row r="26" spans="1:3">
      <c r="A26" s="4" t="s">
        <v>434</v>
      </c>
    </row>
    <row r="27" spans="1:3">
      <c r="A27" s="4" t="s">
        <v>428</v>
      </c>
      <c r="B27" s="4" t="s">
        <v>346</v>
      </c>
    </row>
    <row r="28" spans="1:3">
      <c r="A28" s="4" t="s">
        <v>435</v>
      </c>
    </row>
    <row r="29" spans="1:3">
      <c r="A29" s="4" t="s">
        <v>428</v>
      </c>
      <c r="B29" s="4" t="s">
        <v>436</v>
      </c>
    </row>
    <row r="30" spans="1:3">
      <c r="A30" s="4" t="s">
        <v>437</v>
      </c>
    </row>
    <row r="31" spans="1:3">
      <c r="A31" s="4" t="s">
        <v>428</v>
      </c>
      <c r="B31" s="4" t="s">
        <v>346</v>
      </c>
    </row>
    <row r="32" spans="1:3">
      <c r="A32" s="4" t="s">
        <v>438</v>
      </c>
    </row>
    <row r="33" spans="1:3">
      <c r="A33" s="4" t="s">
        <v>428</v>
      </c>
      <c r="B33" s="4" t="s">
        <v>3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37"/>
    <col customWidth="1" max="5" min="5" width="27"/>
    <col customWidth="1" max="6" min="6" width="10"/>
  </cols>
  <sheetData>
    <row r="1" spans="1:6">
      <c r="A1" s="1" t="s">
        <v>98</v>
      </c>
      <c r="B1" s="2" t="s">
        <v>99</v>
      </c>
      <c r="C1" s="2" t="s">
        <v>100</v>
      </c>
      <c r="D1" s="2" t="s">
        <v>101</v>
      </c>
      <c r="E1" s="2" t="s">
        <v>102</v>
      </c>
      <c r="F1" s="2" t="s">
        <v>103</v>
      </c>
    </row>
    <row r="2" spans="1:6">
      <c r="A2" s="4" t="s">
        <v>104</v>
      </c>
      <c r="B2" s="5" t="n">
        <v>9097827</v>
      </c>
    </row>
    <row r="3" spans="1:6">
      <c r="A3" s="4" t="s">
        <v>105</v>
      </c>
      <c r="B3" s="7" t="n">
        <v>9</v>
      </c>
      <c r="C3" s="7" t="n">
        <v>44939</v>
      </c>
      <c r="D3" s="7" t="n">
        <v>-8</v>
      </c>
      <c r="E3" s="7" t="n">
        <v>31076</v>
      </c>
      <c r="F3" s="7" t="n">
        <v>76016</v>
      </c>
    </row>
    <row r="4" spans="1:6">
      <c r="A4" s="4" t="s">
        <v>106</v>
      </c>
      <c r="B4" s="5" t="n">
        <v>56143</v>
      </c>
      <c r="F4" s="5" t="n">
        <v>56143</v>
      </c>
    </row>
    <row r="5" spans="1:6">
      <c r="A5" s="4" t="s">
        <v>107</v>
      </c>
      <c r="B5" s="4" t="s">
        <v>80</v>
      </c>
      <c r="C5" s="5" t="n">
        <v>308</v>
      </c>
      <c r="D5" s="4" t="s">
        <v>80</v>
      </c>
      <c r="E5" s="4" t="s">
        <v>80</v>
      </c>
      <c r="F5" s="7" t="n">
        <v>308</v>
      </c>
    </row>
    <row r="6" spans="1:6">
      <c r="A6" s="4" t="s">
        <v>108</v>
      </c>
      <c r="B6" s="4" t="s">
        <v>80</v>
      </c>
      <c r="C6" s="4" t="s">
        <v>80</v>
      </c>
      <c r="D6" s="4" t="s">
        <v>80</v>
      </c>
      <c r="E6" s="5" t="n">
        <v>-1417</v>
      </c>
      <c r="F6" s="5" t="n">
        <v>-1417</v>
      </c>
    </row>
    <row r="7" spans="1:6">
      <c r="A7" s="4" t="s">
        <v>109</v>
      </c>
      <c r="B7" s="4" t="s">
        <v>80</v>
      </c>
      <c r="C7" s="5" t="n">
        <v>41</v>
      </c>
      <c r="D7" s="4" t="s">
        <v>80</v>
      </c>
      <c r="E7" s="4" t="s">
        <v>80</v>
      </c>
      <c r="F7" s="5" t="n">
        <v>41</v>
      </c>
    </row>
    <row r="8" spans="1:6">
      <c r="A8" s="4" t="s">
        <v>110</v>
      </c>
      <c r="B8" s="5" t="n">
        <v>15005</v>
      </c>
    </row>
    <row r="9" spans="1:6">
      <c r="A9" s="4" t="s">
        <v>111</v>
      </c>
      <c r="B9" s="4" t="s">
        <v>80</v>
      </c>
      <c r="C9" s="5" t="n">
        <v>848</v>
      </c>
      <c r="D9" s="4" t="s">
        <v>80</v>
      </c>
      <c r="E9" s="4" t="s">
        <v>80</v>
      </c>
      <c r="F9" s="5" t="n">
        <v>848</v>
      </c>
    </row>
    <row r="10" spans="1:6">
      <c r="A10" s="4" t="s">
        <v>112</v>
      </c>
      <c r="B10" s="5" t="n">
        <v>14982</v>
      </c>
    </row>
    <row r="11" spans="1:6">
      <c r="A11" s="4" t="s">
        <v>113</v>
      </c>
      <c r="B11" s="4" t="s">
        <v>80</v>
      </c>
      <c r="C11" s="5" t="n">
        <v>155</v>
      </c>
      <c r="D11" s="4" t="s">
        <v>80</v>
      </c>
      <c r="E11" s="4" t="s">
        <v>80</v>
      </c>
      <c r="F11" s="5" t="n">
        <v>155</v>
      </c>
    </row>
    <row r="12" spans="1:6">
      <c r="A12" s="4" t="s">
        <v>95</v>
      </c>
      <c r="B12" s="4" t="s">
        <v>80</v>
      </c>
      <c r="C12" s="4" t="s">
        <v>80</v>
      </c>
      <c r="D12" s="5" t="n">
        <v>-81</v>
      </c>
      <c r="E12" s="4" t="s">
        <v>80</v>
      </c>
      <c r="F12" s="5" t="n">
        <v>-81</v>
      </c>
    </row>
    <row r="13" spans="1:6">
      <c r="A13" s="4" t="s">
        <v>114</v>
      </c>
      <c r="B13" s="4" t="s">
        <v>80</v>
      </c>
      <c r="C13" s="4" t="s">
        <v>80</v>
      </c>
      <c r="D13" s="5" t="n">
        <v>-77</v>
      </c>
      <c r="E13" s="4" t="s">
        <v>80</v>
      </c>
      <c r="F13" s="5" t="n">
        <v>-77</v>
      </c>
    </row>
    <row r="14" spans="1:6">
      <c r="A14" s="4" t="s">
        <v>88</v>
      </c>
      <c r="B14" s="4" t="s">
        <v>80</v>
      </c>
      <c r="C14" s="4" t="s">
        <v>80</v>
      </c>
      <c r="D14" s="4" t="s">
        <v>80</v>
      </c>
      <c r="E14" s="5" t="n">
        <v>6776</v>
      </c>
      <c r="F14" s="5" t="n">
        <v>6776</v>
      </c>
    </row>
    <row r="15" spans="1:6">
      <c r="A15" s="4" t="s">
        <v>115</v>
      </c>
      <c r="B15" s="5" t="n">
        <v>9183957</v>
      </c>
    </row>
    <row r="16" spans="1:6">
      <c r="A16" s="4" t="s">
        <v>116</v>
      </c>
      <c r="B16" s="7" t="n">
        <v>9</v>
      </c>
      <c r="C16" s="5" t="n">
        <v>46291</v>
      </c>
      <c r="D16" s="5" t="n">
        <v>-166</v>
      </c>
      <c r="E16" s="5" t="n">
        <v>36435</v>
      </c>
      <c r="F16" s="7" t="n">
        <v>82569</v>
      </c>
    </row>
    <row r="17" spans="1:6">
      <c r="A17" s="4" t="s">
        <v>106</v>
      </c>
      <c r="B17" s="5" t="n">
        <v>149315</v>
      </c>
      <c r="F17" s="5" t="n">
        <v>374857</v>
      </c>
    </row>
    <row r="18" spans="1:6">
      <c r="A18" s="4" t="s">
        <v>107</v>
      </c>
      <c r="B18" s="4" t="s">
        <v>80</v>
      </c>
      <c r="C18" s="5" t="n">
        <v>686</v>
      </c>
      <c r="D18" s="4" t="s">
        <v>80</v>
      </c>
      <c r="E18" s="4" t="s">
        <v>80</v>
      </c>
      <c r="F18" s="7" t="n">
        <v>686</v>
      </c>
    </row>
    <row r="19" spans="1:6">
      <c r="A19" s="4" t="s">
        <v>108</v>
      </c>
      <c r="B19" s="4" t="s">
        <v>80</v>
      </c>
      <c r="C19" s="4" t="s">
        <v>80</v>
      </c>
      <c r="D19" s="4" t="s">
        <v>80</v>
      </c>
      <c r="E19" s="5" t="n">
        <v>-1817</v>
      </c>
      <c r="F19" s="5" t="n">
        <v>-1817</v>
      </c>
    </row>
    <row r="20" spans="1:6">
      <c r="A20" s="4" t="s">
        <v>109</v>
      </c>
      <c r="B20" s="4" t="s">
        <v>80</v>
      </c>
      <c r="C20" s="5" t="n">
        <v>690</v>
      </c>
      <c r="D20" s="4" t="s">
        <v>80</v>
      </c>
      <c r="E20" s="4" t="s">
        <v>80</v>
      </c>
      <c r="F20" s="5" t="n">
        <v>690</v>
      </c>
    </row>
    <row r="21" spans="1:6">
      <c r="A21" s="4" t="s">
        <v>110</v>
      </c>
      <c r="B21" s="5" t="n">
        <v>12491</v>
      </c>
    </row>
    <row r="22" spans="1:6">
      <c r="A22" s="4" t="s">
        <v>111</v>
      </c>
      <c r="B22" s="4" t="s">
        <v>80</v>
      </c>
      <c r="C22" s="5" t="n">
        <v>667</v>
      </c>
      <c r="D22" s="4" t="s">
        <v>80</v>
      </c>
      <c r="E22" s="4" t="s">
        <v>80</v>
      </c>
      <c r="F22" s="5" t="n">
        <v>667</v>
      </c>
    </row>
    <row r="23" spans="1:6">
      <c r="A23" s="4" t="s">
        <v>112</v>
      </c>
      <c r="B23" s="5" t="n">
        <v>9140</v>
      </c>
    </row>
    <row r="24" spans="1:6">
      <c r="A24" s="4" t="s">
        <v>113</v>
      </c>
      <c r="B24" s="4" t="s">
        <v>80</v>
      </c>
      <c r="C24" s="5" t="n">
        <v>87</v>
      </c>
      <c r="D24" s="4" t="s">
        <v>80</v>
      </c>
      <c r="E24" s="4" t="s">
        <v>80</v>
      </c>
      <c r="F24" s="5" t="n">
        <v>87</v>
      </c>
    </row>
    <row r="25" spans="1:6">
      <c r="A25" s="4" t="s">
        <v>95</v>
      </c>
      <c r="B25" s="4" t="s">
        <v>80</v>
      </c>
      <c r="C25" s="4" t="s">
        <v>80</v>
      </c>
      <c r="D25" s="5" t="n">
        <v>-1</v>
      </c>
      <c r="E25" s="4" t="s">
        <v>80</v>
      </c>
      <c r="F25" s="5" t="n">
        <v>-1</v>
      </c>
    </row>
    <row r="26" spans="1:6">
      <c r="A26" s="4" t="s">
        <v>114</v>
      </c>
      <c r="B26" s="4" t="s">
        <v>80</v>
      </c>
      <c r="C26" s="4" t="s">
        <v>80</v>
      </c>
      <c r="D26" s="5" t="n">
        <v>-38</v>
      </c>
      <c r="E26" s="4" t="s">
        <v>80</v>
      </c>
      <c r="F26" s="5" t="n">
        <v>-38</v>
      </c>
    </row>
    <row r="27" spans="1:6">
      <c r="A27" s="4" t="s">
        <v>88</v>
      </c>
      <c r="B27" s="4" t="s">
        <v>80</v>
      </c>
      <c r="C27" s="4" t="s">
        <v>80</v>
      </c>
      <c r="D27" s="4" t="s">
        <v>80</v>
      </c>
      <c r="E27" s="5" t="n">
        <v>2444</v>
      </c>
      <c r="F27" s="5" t="n">
        <v>2444</v>
      </c>
    </row>
    <row r="28" spans="1:6">
      <c r="A28" s="4" t="s">
        <v>117</v>
      </c>
      <c r="B28" s="4" t="s">
        <v>80</v>
      </c>
      <c r="C28" s="5" t="n">
        <v>-1752</v>
      </c>
      <c r="D28" s="4" t="s">
        <v>80</v>
      </c>
      <c r="E28" s="4" t="s">
        <v>80</v>
      </c>
      <c r="F28" s="5" t="n">
        <v>-1752</v>
      </c>
    </row>
    <row r="29" spans="1:6">
      <c r="A29" s="4" t="s">
        <v>118</v>
      </c>
      <c r="B29" s="5" t="n">
        <v>-542259</v>
      </c>
    </row>
    <row r="30" spans="1:6">
      <c r="A30" s="4" t="s">
        <v>119</v>
      </c>
      <c r="B30" s="4" t="s">
        <v>80</v>
      </c>
      <c r="C30" s="4" t="s">
        <v>80</v>
      </c>
      <c r="D30" s="4" t="s">
        <v>80</v>
      </c>
      <c r="E30" s="5" t="n">
        <v>-6086</v>
      </c>
      <c r="F30" s="5" t="n">
        <v>-6086</v>
      </c>
    </row>
    <row r="31" spans="1:6">
      <c r="A31" s="4" t="s">
        <v>120</v>
      </c>
      <c r="B31" s="5" t="n">
        <v>8812644</v>
      </c>
    </row>
    <row r="32" spans="1:6">
      <c r="A32" s="4" t="s">
        <v>121</v>
      </c>
      <c r="B32" s="7" t="n">
        <v>9</v>
      </c>
      <c r="C32" s="5" t="n">
        <v>46669</v>
      </c>
      <c r="D32" s="5" t="n">
        <v>-205</v>
      </c>
      <c r="E32" s="5" t="n">
        <v>30976</v>
      </c>
      <c r="F32" s="7" t="n">
        <v>77449</v>
      </c>
    </row>
    <row r="33" spans="1:6">
      <c r="A33" s="4" t="s">
        <v>106</v>
      </c>
      <c r="B33" s="5" t="n">
        <v>45260</v>
      </c>
      <c r="F33" s="5" t="n">
        <v>178662</v>
      </c>
    </row>
    <row r="34" spans="1:6">
      <c r="A34" s="4" t="s">
        <v>107</v>
      </c>
      <c r="B34" s="4" t="s">
        <v>80</v>
      </c>
      <c r="C34" s="5" t="n">
        <v>64</v>
      </c>
      <c r="D34" s="4" t="s">
        <v>80</v>
      </c>
      <c r="E34" s="4" t="s">
        <v>80</v>
      </c>
      <c r="F34" s="7" t="n">
        <v>64</v>
      </c>
    </row>
    <row r="35" spans="1:6">
      <c r="A35" s="4" t="s">
        <v>108</v>
      </c>
      <c r="B35" s="4" t="s">
        <v>80</v>
      </c>
      <c r="C35" s="4" t="s">
        <v>80</v>
      </c>
      <c r="D35" s="4" t="s">
        <v>80</v>
      </c>
      <c r="E35" s="5" t="n">
        <v>-2239</v>
      </c>
      <c r="F35" s="5" t="n">
        <v>-2239</v>
      </c>
    </row>
    <row r="36" spans="1:6">
      <c r="A36" s="4" t="s">
        <v>111</v>
      </c>
      <c r="B36" s="4" t="s">
        <v>80</v>
      </c>
      <c r="C36" s="5" t="n">
        <v>665</v>
      </c>
      <c r="D36" s="4" t="s">
        <v>80</v>
      </c>
      <c r="E36" s="4" t="s">
        <v>80</v>
      </c>
      <c r="F36" s="5" t="n">
        <v>665</v>
      </c>
    </row>
    <row r="37" spans="1:6">
      <c r="A37" s="4" t="s">
        <v>112</v>
      </c>
      <c r="B37" s="5" t="n">
        <v>9110</v>
      </c>
    </row>
    <row r="38" spans="1:6">
      <c r="A38" s="4" t="s">
        <v>113</v>
      </c>
      <c r="B38" s="4" t="s">
        <v>80</v>
      </c>
      <c r="C38" s="5" t="n">
        <v>66</v>
      </c>
      <c r="D38" s="4" t="s">
        <v>80</v>
      </c>
      <c r="E38" s="4" t="s">
        <v>80</v>
      </c>
      <c r="F38" s="5" t="n">
        <v>66</v>
      </c>
    </row>
    <row r="39" spans="1:6">
      <c r="A39" s="4" t="s">
        <v>95</v>
      </c>
      <c r="B39" s="4" t="s">
        <v>80</v>
      </c>
      <c r="C39" s="4" t="s">
        <v>80</v>
      </c>
      <c r="D39" s="5" t="n">
        <v>36</v>
      </c>
      <c r="E39" s="4" t="s">
        <v>80</v>
      </c>
      <c r="F39" s="5" t="n">
        <v>36</v>
      </c>
    </row>
    <row r="40" spans="1:6">
      <c r="A40" s="4" t="s">
        <v>114</v>
      </c>
      <c r="B40" s="4" t="s">
        <v>80</v>
      </c>
      <c r="C40" s="4" t="s">
        <v>80</v>
      </c>
      <c r="D40" s="5" t="n">
        <v>104</v>
      </c>
      <c r="E40" s="4" t="s">
        <v>80</v>
      </c>
      <c r="F40" s="5" t="n">
        <v>104</v>
      </c>
    </row>
    <row r="41" spans="1:6">
      <c r="A41" s="4" t="s">
        <v>88</v>
      </c>
      <c r="B41" s="4" t="s">
        <v>80</v>
      </c>
      <c r="C41" s="4" t="s">
        <v>80</v>
      </c>
      <c r="D41" s="4" t="s">
        <v>80</v>
      </c>
      <c r="E41" s="5" t="n">
        <v>-14172</v>
      </c>
      <c r="F41" s="7" t="n">
        <v>-14172</v>
      </c>
    </row>
    <row r="42" spans="1:6">
      <c r="A42" s="4" t="s">
        <v>118</v>
      </c>
      <c r="B42" s="5" t="n">
        <v>-551936</v>
      </c>
      <c r="F42" s="5" t="n">
        <v>-551936</v>
      </c>
    </row>
    <row r="43" spans="1:6">
      <c r="A43" s="4" t="s">
        <v>119</v>
      </c>
      <c r="B43" s="7" t="n">
        <v>-1</v>
      </c>
      <c r="C43" s="4" t="s">
        <v>80</v>
      </c>
      <c r="D43" s="4" t="s">
        <v>80</v>
      </c>
      <c r="E43" s="5" t="n">
        <v>-5118</v>
      </c>
      <c r="F43" s="7" t="n">
        <v>-5119</v>
      </c>
    </row>
    <row r="44" spans="1:6">
      <c r="A44" s="4" t="s">
        <v>122</v>
      </c>
      <c r="B44" s="5" t="n">
        <v>5000</v>
      </c>
    </row>
    <row r="45" spans="1:6">
      <c r="A45" s="4" t="s">
        <v>123</v>
      </c>
      <c r="B45" s="4" t="s">
        <v>80</v>
      </c>
      <c r="C45" s="4" t="s">
        <v>80</v>
      </c>
      <c r="D45" s="4" t="s">
        <v>80</v>
      </c>
      <c r="E45" s="4" t="s">
        <v>80</v>
      </c>
      <c r="F45" s="4" t="s">
        <v>80</v>
      </c>
    </row>
    <row r="46" spans="1:6">
      <c r="A46" s="4" t="s">
        <v>124</v>
      </c>
      <c r="B46" s="5" t="n">
        <v>-1056</v>
      </c>
    </row>
    <row r="47" spans="1:6">
      <c r="A47" s="4" t="s">
        <v>125</v>
      </c>
      <c r="B47" s="4" t="s">
        <v>80</v>
      </c>
      <c r="C47" s="4" t="s">
        <v>80</v>
      </c>
      <c r="D47" s="4" t="s">
        <v>80</v>
      </c>
      <c r="E47" s="5" t="n">
        <v>-287</v>
      </c>
      <c r="F47" s="5" t="n">
        <v>-287</v>
      </c>
    </row>
    <row r="48" spans="1:6">
      <c r="A48" s="4" t="s">
        <v>126</v>
      </c>
      <c r="B48" s="5" t="n">
        <v>8319022</v>
      </c>
    </row>
    <row r="49" spans="1:6">
      <c r="A49" s="4" t="s">
        <v>127</v>
      </c>
      <c r="B49" s="7" t="n">
        <v>8</v>
      </c>
      <c r="C49" s="7" t="n">
        <v>47464</v>
      </c>
      <c r="D49" s="7" t="n">
        <v>-65</v>
      </c>
      <c r="E49" s="7" t="n">
        <v>9160</v>
      </c>
      <c r="F49" s="7" t="n">
        <v>565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24"/>
    <col customWidth="1" max="3" min="3" width="21"/>
    <col customWidth="1" max="4" min="4" width="21"/>
  </cols>
  <sheetData>
    <row r="1" spans="1:4">
      <c r="A1" s="1" t="s">
        <v>439</v>
      </c>
      <c r="B1" s="2" t="s">
        <v>1</v>
      </c>
    </row>
    <row r="2" spans="1:4">
      <c r="B2" s="2" t="s">
        <v>440</v>
      </c>
      <c r="C2" s="2" t="s">
        <v>441</v>
      </c>
      <c r="D2" s="2" t="s">
        <v>442</v>
      </c>
    </row>
    <row r="3" spans="1:4">
      <c r="A3" s="4" t="s">
        <v>443</v>
      </c>
      <c r="B3" s="7" t="n">
        <v>999</v>
      </c>
      <c r="C3" s="7" t="n">
        <v>1099</v>
      </c>
      <c r="D3" s="7" t="n">
        <v>1420</v>
      </c>
    </row>
    <row r="4" spans="1:4">
      <c r="A4" s="4" t="s">
        <v>444</v>
      </c>
      <c r="B4" s="7" t="n">
        <v>44</v>
      </c>
      <c r="C4" s="7" t="n">
        <v>73</v>
      </c>
      <c r="D4" s="7" t="n">
        <v>95</v>
      </c>
    </row>
    <row r="5" spans="1:4">
      <c r="A5" s="4" t="s">
        <v>445</v>
      </c>
    </row>
    <row r="6" spans="1:4">
      <c r="A6" s="4" t="s">
        <v>446</v>
      </c>
      <c r="B6" s="5" t="n">
        <v>5000</v>
      </c>
    </row>
    <row r="7" spans="1:4">
      <c r="A7" s="4" t="s">
        <v>447</v>
      </c>
      <c r="B7" s="4" t="s">
        <v>346</v>
      </c>
    </row>
    <row r="8" spans="1:4">
      <c r="A8" s="4" t="s">
        <v>448</v>
      </c>
    </row>
    <row r="9" spans="1:4">
      <c r="A9" s="4" t="s">
        <v>446</v>
      </c>
      <c r="B9" s="5" t="n">
        <v>4700</v>
      </c>
    </row>
    <row r="10" spans="1:4">
      <c r="A10" s="4" t="s">
        <v>447</v>
      </c>
      <c r="B10" s="4" t="s">
        <v>342</v>
      </c>
    </row>
    <row r="11" spans="1:4">
      <c r="A11" s="4" t="s">
        <v>449</v>
      </c>
    </row>
    <row r="12" spans="1:4">
      <c r="A12" s="4" t="s">
        <v>446</v>
      </c>
      <c r="B12" s="5" t="n">
        <v>31000</v>
      </c>
    </row>
    <row r="13" spans="1:4">
      <c r="A13" s="4" t="s">
        <v>450</v>
      </c>
    </row>
    <row r="14" spans="1:4">
      <c r="A14" s="4" t="s">
        <v>446</v>
      </c>
      <c r="B14" s="5" t="n">
        <v>10700</v>
      </c>
    </row>
    <row r="15" spans="1:4">
      <c r="A15" s="4" t="s">
        <v>451</v>
      </c>
    </row>
    <row r="16" spans="1:4">
      <c r="A16" s="4" t="s">
        <v>446</v>
      </c>
      <c r="B16" s="5" t="n">
        <v>7070</v>
      </c>
    </row>
    <row r="17" spans="1:4">
      <c r="A17" s="4" t="s">
        <v>452</v>
      </c>
    </row>
    <row r="18" spans="1:4">
      <c r="A18" s="4" t="s">
        <v>446</v>
      </c>
      <c r="B18" s="5" t="n">
        <v>4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376</v>
      </c>
    </row>
    <row r="2" spans="1:2">
      <c r="A2" s="5" t="n">
        <v>2018</v>
      </c>
      <c r="B2" s="7" t="n">
        <v>762</v>
      </c>
    </row>
    <row r="3" spans="1:2">
      <c r="A3" s="5" t="n">
        <v>2019</v>
      </c>
      <c r="B3" s="5" t="n">
        <v>412</v>
      </c>
    </row>
    <row r="4" spans="1:2">
      <c r="A4" s="5" t="n">
        <v>2020</v>
      </c>
      <c r="B4" s="5" t="n">
        <v>182</v>
      </c>
    </row>
    <row r="5" spans="1:2">
      <c r="A5" s="5" t="n">
        <v>2021</v>
      </c>
      <c r="B5" s="5" t="n">
        <v>187</v>
      </c>
    </row>
    <row r="6" spans="1:2">
      <c r="A6" s="5" t="n">
        <v>2022</v>
      </c>
      <c r="B6" s="5" t="n">
        <v>193</v>
      </c>
    </row>
    <row r="7" spans="1:2">
      <c r="A7" s="4" t="s">
        <v>410</v>
      </c>
      <c r="B7" s="5" t="n">
        <v>472</v>
      </c>
    </row>
    <row r="8" spans="1:2">
      <c r="A8" s="4" t="s">
        <v>454</v>
      </c>
      <c r="B8" s="7" t="n">
        <v>22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2</v>
      </c>
    </row>
    <row r="2" spans="1:3">
      <c r="A2" s="4" t="s">
        <v>456</v>
      </c>
      <c r="B2" s="7" t="n">
        <v>1072</v>
      </c>
      <c r="C2" s="7" t="n">
        <v>1098</v>
      </c>
    </row>
    <row r="3" spans="1:3">
      <c r="A3" s="4" t="s">
        <v>457</v>
      </c>
      <c r="B3" s="5" t="n">
        <v>435</v>
      </c>
      <c r="C3" s="5" t="n">
        <v>319</v>
      </c>
    </row>
    <row r="4" spans="1:3">
      <c r="A4" s="4" t="s">
        <v>458</v>
      </c>
      <c r="B4" s="5" t="n">
        <v>245</v>
      </c>
      <c r="C4" s="5" t="n">
        <v>246</v>
      </c>
    </row>
    <row r="5" spans="1:3">
      <c r="A5" s="4" t="s">
        <v>459</v>
      </c>
      <c r="B5" s="5" t="n">
        <v>91</v>
      </c>
      <c r="C5" s="5" t="n">
        <v>231</v>
      </c>
    </row>
    <row r="6" spans="1:3">
      <c r="A6" s="4" t="s">
        <v>103</v>
      </c>
      <c r="B6" s="7" t="n">
        <v>1843</v>
      </c>
      <c r="C6" s="7" t="n">
        <v>18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2</v>
      </c>
      <c r="D2" s="2" t="s">
        <v>71</v>
      </c>
    </row>
    <row r="3" spans="1:4">
      <c r="A3" s="4" t="s">
        <v>461</v>
      </c>
      <c r="B3" s="7" t="n">
        <v>3402</v>
      </c>
    </row>
    <row r="4" spans="1:4">
      <c r="A4" s="4" t="s">
        <v>462</v>
      </c>
      <c r="B4" s="5" t="n">
        <v>652</v>
      </c>
      <c r="C4" s="7" t="n">
        <v>1189</v>
      </c>
      <c r="D4" s="7" t="n">
        <v>1126</v>
      </c>
    </row>
    <row r="5" spans="1:4">
      <c r="A5" s="4" t="s">
        <v>463</v>
      </c>
      <c r="B5" s="5" t="n">
        <v>927</v>
      </c>
      <c r="C5" s="5" t="n">
        <v>152</v>
      </c>
    </row>
    <row r="6" spans="1:4">
      <c r="A6" s="4" t="s">
        <v>464</v>
      </c>
    </row>
    <row r="7" spans="1:4">
      <c r="A7" s="4" t="s">
        <v>465</v>
      </c>
      <c r="B7" s="5" t="n">
        <v>408</v>
      </c>
      <c r="C7" s="7" t="n">
        <v>1111</v>
      </c>
    </row>
    <row r="8" spans="1:4">
      <c r="A8" s="4" t="s">
        <v>466</v>
      </c>
      <c r="B8" s="7" t="n">
        <v>228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467</v>
      </c>
      <c r="B1" s="2" t="s">
        <v>468</v>
      </c>
      <c r="C1" s="2" t="s">
        <v>469</v>
      </c>
      <c r="D1" s="2" t="s">
        <v>2</v>
      </c>
      <c r="E1" s="2" t="s">
        <v>319</v>
      </c>
      <c r="F1" s="2" t="s">
        <v>4</v>
      </c>
      <c r="G1" s="2" t="s">
        <v>470</v>
      </c>
      <c r="H1" s="2" t="s">
        <v>2</v>
      </c>
      <c r="I1" s="2" t="s">
        <v>32</v>
      </c>
      <c r="J1" s="2" t="s">
        <v>71</v>
      </c>
      <c r="K1" s="2" t="s">
        <v>471</v>
      </c>
      <c r="L1" s="2" t="s">
        <v>472</v>
      </c>
      <c r="M1" s="2" t="s">
        <v>473</v>
      </c>
      <c r="N1" s="2" t="s">
        <v>474</v>
      </c>
      <c r="O1" s="2" t="s">
        <v>475</v>
      </c>
      <c r="P1" s="2" t="s">
        <v>476</v>
      </c>
      <c r="Q1" s="2" t="s">
        <v>477</v>
      </c>
    </row>
    <row r="2" spans="1:17">
      <c r="A2" s="4" t="s">
        <v>478</v>
      </c>
      <c r="H2" s="5" t="n">
        <v>105000</v>
      </c>
      <c r="I2" s="5" t="n">
        <v>217700</v>
      </c>
      <c r="J2" s="5" t="n">
        <v>56666</v>
      </c>
    </row>
    <row r="3" spans="1:17">
      <c r="A3" s="4" t="s">
        <v>479</v>
      </c>
      <c r="H3" s="4" t="s">
        <v>346</v>
      </c>
    </row>
    <row r="4" spans="1:17">
      <c r="A4" s="4" t="s">
        <v>480</v>
      </c>
      <c r="D4" s="5" t="n">
        <v>764430</v>
      </c>
      <c r="H4" s="5" t="n">
        <v>764430</v>
      </c>
      <c r="I4" s="5" t="n">
        <v>850232</v>
      </c>
      <c r="J4" s="5" t="n">
        <v>1028935</v>
      </c>
      <c r="K4" s="5" t="n">
        <v>1040081</v>
      </c>
    </row>
    <row r="5" spans="1:17">
      <c r="A5" s="4" t="s">
        <v>481</v>
      </c>
      <c r="H5" s="9" t="n">
        <v>3.31</v>
      </c>
      <c r="I5" s="9" t="n">
        <v>4.27</v>
      </c>
      <c r="J5" s="9" t="n">
        <v>5.27</v>
      </c>
    </row>
    <row r="6" spans="1:17">
      <c r="A6" s="4" t="s">
        <v>482</v>
      </c>
      <c r="H6" s="7" t="n">
        <v>646000</v>
      </c>
      <c r="I6" s="7" t="n">
        <v>2824000</v>
      </c>
      <c r="J6" s="7" t="n">
        <v>404000</v>
      </c>
    </row>
    <row r="7" spans="1:17">
      <c r="A7" s="4" t="s">
        <v>483</v>
      </c>
      <c r="H7" s="5" t="n">
        <v>665000</v>
      </c>
      <c r="I7" s="5" t="n">
        <v>667000</v>
      </c>
      <c r="J7" s="5" t="n">
        <v>848000</v>
      </c>
    </row>
    <row r="8" spans="1:17">
      <c r="A8" s="4" t="s">
        <v>484</v>
      </c>
      <c r="H8" s="5" t="n">
        <v>0</v>
      </c>
      <c r="I8" s="5" t="n">
        <v>107000</v>
      </c>
      <c r="J8" s="5" t="n">
        <v>41000</v>
      </c>
    </row>
    <row r="9" spans="1:17">
      <c r="A9" s="4" t="s">
        <v>485</v>
      </c>
      <c r="D9" s="7" t="n">
        <v>829000</v>
      </c>
      <c r="H9" s="7" t="n">
        <v>829000</v>
      </c>
    </row>
    <row r="10" spans="1:17">
      <c r="A10" s="4" t="s">
        <v>486</v>
      </c>
      <c r="H10" s="4" t="s">
        <v>487</v>
      </c>
    </row>
    <row r="11" spans="1:17">
      <c r="A11" s="4" t="s">
        <v>488</v>
      </c>
      <c r="H11" s="7" t="n">
        <v>66000</v>
      </c>
      <c r="I11" s="5" t="n">
        <v>87000</v>
      </c>
      <c r="J11" s="7" t="n">
        <v>155000</v>
      </c>
    </row>
    <row r="12" spans="1:17">
      <c r="A12" s="4" t="s">
        <v>489</v>
      </c>
      <c r="D12" s="5" t="n">
        <v>118544</v>
      </c>
      <c r="E12" s="5" t="n">
        <v>139570</v>
      </c>
      <c r="F12" s="5" t="n">
        <v>214866</v>
      </c>
      <c r="G12" s="5" t="n">
        <v>78956</v>
      </c>
      <c r="H12" s="5" t="n">
        <v>551936</v>
      </c>
      <c r="K12" s="5" t="n">
        <v>272767</v>
      </c>
    </row>
    <row r="13" spans="1:17">
      <c r="A13" s="4" t="s">
        <v>490</v>
      </c>
      <c r="H13" s="7" t="n">
        <v>5119000</v>
      </c>
      <c r="I13" s="7" t="n">
        <v>6086000</v>
      </c>
      <c r="K13" s="7" t="n">
        <v>2598000</v>
      </c>
    </row>
    <row r="14" spans="1:17">
      <c r="A14" s="4" t="s">
        <v>491</v>
      </c>
      <c r="Q14" s="7" t="n">
        <v>10000000</v>
      </c>
    </row>
    <row r="15" spans="1:17">
      <c r="A15" s="4" t="s">
        <v>492</v>
      </c>
      <c r="O15" s="7" t="n">
        <v>10000000</v>
      </c>
    </row>
    <row r="16" spans="1:17">
      <c r="A16" s="4" t="s">
        <v>493</v>
      </c>
    </row>
    <row r="17" spans="1:17">
      <c r="A17" s="4" t="s">
        <v>494</v>
      </c>
      <c r="H17" s="4" t="s">
        <v>344</v>
      </c>
    </row>
    <row r="18" spans="1:17">
      <c r="A18" s="4" t="s">
        <v>495</v>
      </c>
    </row>
    <row r="19" spans="1:17">
      <c r="A19" s="4" t="s">
        <v>494</v>
      </c>
      <c r="H19" s="4" t="s">
        <v>496</v>
      </c>
    </row>
    <row r="20" spans="1:17">
      <c r="A20" s="4" t="s">
        <v>497</v>
      </c>
    </row>
    <row r="21" spans="1:17">
      <c r="A21" s="4" t="s">
        <v>478</v>
      </c>
      <c r="C21" s="5" t="n">
        <v>1066000</v>
      </c>
      <c r="N21" s="5" t="n">
        <v>1248250</v>
      </c>
    </row>
    <row r="22" spans="1:17">
      <c r="A22" s="4" t="s">
        <v>494</v>
      </c>
      <c r="C22" s="4" t="s">
        <v>498</v>
      </c>
      <c r="N22" s="4" t="s">
        <v>436</v>
      </c>
    </row>
    <row r="23" spans="1:17">
      <c r="A23" s="4" t="s">
        <v>499</v>
      </c>
      <c r="L23" s="5" t="n">
        <v>300494</v>
      </c>
      <c r="M23" s="5" t="n">
        <v>637089</v>
      </c>
    </row>
    <row r="24" spans="1:17">
      <c r="A24" s="4" t="s">
        <v>500</v>
      </c>
      <c r="D24" s="5" t="n">
        <v>2500000</v>
      </c>
      <c r="H24" s="5" t="n">
        <v>2500000</v>
      </c>
    </row>
    <row r="25" spans="1:17">
      <c r="A25" s="4" t="s">
        <v>480</v>
      </c>
      <c r="D25" s="5" t="n">
        <v>0</v>
      </c>
      <c r="H25" s="5" t="n">
        <v>0</v>
      </c>
    </row>
    <row r="26" spans="1:17">
      <c r="A26" s="4" t="s">
        <v>501</v>
      </c>
      <c r="D26" s="5" t="n">
        <v>0</v>
      </c>
      <c r="H26" s="5" t="n">
        <v>0</v>
      </c>
    </row>
    <row r="27" spans="1:17">
      <c r="A27" s="4" t="s">
        <v>502</v>
      </c>
    </row>
    <row r="28" spans="1:17">
      <c r="A28" s="4" t="s">
        <v>500</v>
      </c>
      <c r="P28" s="5" t="n">
        <v>2000000</v>
      </c>
    </row>
    <row r="29" spans="1:17">
      <c r="A29" s="4" t="s">
        <v>480</v>
      </c>
      <c r="D29" s="5" t="n">
        <v>764430</v>
      </c>
      <c r="H29" s="5" t="n">
        <v>764430</v>
      </c>
    </row>
    <row r="30" spans="1:17">
      <c r="A30" s="4" t="s">
        <v>501</v>
      </c>
      <c r="D30" s="5" t="n">
        <v>774456</v>
      </c>
      <c r="H30" s="5" t="n">
        <v>774456</v>
      </c>
    </row>
    <row r="31" spans="1:17">
      <c r="A31" s="4" t="s">
        <v>503</v>
      </c>
    </row>
    <row r="32" spans="1:17">
      <c r="A32" s="4" t="s">
        <v>494</v>
      </c>
      <c r="H32" s="4" t="s">
        <v>344</v>
      </c>
    </row>
    <row r="33" spans="1:17">
      <c r="A33" s="4" t="s">
        <v>504</v>
      </c>
    </row>
    <row r="34" spans="1:17">
      <c r="A34" s="4" t="s">
        <v>494</v>
      </c>
      <c r="H34" s="4" t="s">
        <v>496</v>
      </c>
    </row>
    <row r="35" spans="1:17">
      <c r="A35" s="4" t="s">
        <v>505</v>
      </c>
    </row>
    <row r="36" spans="1:17">
      <c r="A36" s="4" t="s">
        <v>500</v>
      </c>
      <c r="D36" s="5" t="n">
        <v>500000</v>
      </c>
      <c r="H36" s="5" t="n">
        <v>500000</v>
      </c>
    </row>
    <row r="37" spans="1:17">
      <c r="A37" s="4" t="s">
        <v>506</v>
      </c>
      <c r="D37" s="5" t="n">
        <v>466783</v>
      </c>
      <c r="H37" s="5" t="n">
        <v>466783</v>
      </c>
    </row>
    <row r="38" spans="1:17">
      <c r="A38" s="4" t="s">
        <v>507</v>
      </c>
      <c r="D38" s="4" t="s">
        <v>508</v>
      </c>
      <c r="H38" s="4" t="s">
        <v>508</v>
      </c>
    </row>
    <row r="39" spans="1:17">
      <c r="A39" s="4" t="s">
        <v>509</v>
      </c>
      <c r="H39" s="5" t="n">
        <v>9110</v>
      </c>
      <c r="I39" s="5" t="n">
        <v>9140</v>
      </c>
      <c r="J39" s="5" t="n">
        <v>14982</v>
      </c>
    </row>
    <row r="40" spans="1:17">
      <c r="A40" s="4" t="s">
        <v>510</v>
      </c>
      <c r="H40" s="4" t="s">
        <v>511</v>
      </c>
    </row>
    <row r="41" spans="1:17">
      <c r="A41" s="4" t="s">
        <v>512</v>
      </c>
      <c r="H41" s="4" t="s">
        <v>330</v>
      </c>
    </row>
    <row r="42" spans="1:17">
      <c r="A42" s="4" t="s">
        <v>513</v>
      </c>
    </row>
    <row r="43" spans="1:17">
      <c r="A43" s="4" t="s">
        <v>509</v>
      </c>
      <c r="H43" s="5" t="n">
        <v>2500</v>
      </c>
    </row>
    <row r="44" spans="1:17">
      <c r="A44" s="4" t="s">
        <v>488</v>
      </c>
      <c r="H44" s="7" t="n">
        <v>25000</v>
      </c>
    </row>
    <row r="45" spans="1:17">
      <c r="A45" s="4" t="s">
        <v>514</v>
      </c>
    </row>
    <row r="46" spans="1:17">
      <c r="A46" s="4" t="s">
        <v>515</v>
      </c>
      <c r="B46" s="5" t="n">
        <v>225542</v>
      </c>
    </row>
    <row r="47" spans="1:17">
      <c r="A47" s="4" t="s">
        <v>516</v>
      </c>
      <c r="B47" s="9" t="n">
        <v>7.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7"/>
    <col customWidth="1" max="3" min="3" width="16"/>
    <col customWidth="1" max="4" min="4" width="16"/>
  </cols>
  <sheetData>
    <row r="1" spans="1:4">
      <c r="A1" s="1" t="s">
        <v>517</v>
      </c>
      <c r="B1" s="2" t="s">
        <v>1</v>
      </c>
    </row>
    <row r="2" spans="1:4">
      <c r="B2" s="2" t="s">
        <v>2</v>
      </c>
      <c r="C2" s="2" t="s">
        <v>32</v>
      </c>
      <c r="D2" s="2" t="s">
        <v>71</v>
      </c>
    </row>
    <row r="3" spans="1:4">
      <c r="A3" s="4" t="s">
        <v>518</v>
      </c>
      <c r="B3" s="4" t="s">
        <v>519</v>
      </c>
      <c r="C3" s="4" t="s">
        <v>520</v>
      </c>
      <c r="D3" s="4" t="s">
        <v>521</v>
      </c>
    </row>
    <row r="4" spans="1:4">
      <c r="A4" s="4" t="s">
        <v>522</v>
      </c>
      <c r="B4" s="4" t="s">
        <v>523</v>
      </c>
      <c r="C4" s="4" t="s">
        <v>524</v>
      </c>
      <c r="D4" s="4" t="s">
        <v>524</v>
      </c>
    </row>
    <row r="5" spans="1:4">
      <c r="A5" s="4" t="s">
        <v>525</v>
      </c>
      <c r="B5" s="4" t="s">
        <v>526</v>
      </c>
      <c r="C5" s="4" t="s">
        <v>527</v>
      </c>
      <c r="D5" s="4" t="s">
        <v>528</v>
      </c>
    </row>
    <row r="6" spans="1:4">
      <c r="A6" s="4" t="s">
        <v>529</v>
      </c>
      <c r="B6" s="4" t="s">
        <v>530</v>
      </c>
      <c r="C6" s="4" t="s">
        <v>531</v>
      </c>
      <c r="D6" s="4" t="s">
        <v>53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533</v>
      </c>
      <c r="B1" s="2" t="s">
        <v>1</v>
      </c>
    </row>
    <row r="2" spans="1:5">
      <c r="B2" s="2" t="s">
        <v>2</v>
      </c>
      <c r="C2" s="2" t="s">
        <v>32</v>
      </c>
      <c r="D2" s="2" t="s">
        <v>71</v>
      </c>
      <c r="E2" s="2" t="s">
        <v>471</v>
      </c>
    </row>
    <row r="3" spans="1:5">
      <c r="A3" s="4" t="s">
        <v>534</v>
      </c>
      <c r="B3" s="5" t="n">
        <v>850232</v>
      </c>
      <c r="C3" s="5" t="n">
        <v>1028935</v>
      </c>
      <c r="D3" s="5" t="n">
        <v>1040081</v>
      </c>
    </row>
    <row r="4" spans="1:5">
      <c r="A4" s="4" t="s">
        <v>535</v>
      </c>
      <c r="B4" s="9" t="n">
        <v>8.06</v>
      </c>
      <c r="C4" s="9" t="n">
        <v>6.03</v>
      </c>
      <c r="D4" s="9" t="n">
        <v>5.65</v>
      </c>
    </row>
    <row r="5" spans="1:5">
      <c r="A5" s="4" t="s">
        <v>536</v>
      </c>
      <c r="B5" s="4" t="s">
        <v>537</v>
      </c>
      <c r="C5" s="4" t="s">
        <v>538</v>
      </c>
      <c r="D5" s="4" t="s">
        <v>539</v>
      </c>
      <c r="E5" s="4" t="s">
        <v>540</v>
      </c>
    </row>
    <row r="6" spans="1:5">
      <c r="A6" s="4" t="s">
        <v>541</v>
      </c>
      <c r="B6" s="7" t="n">
        <v>1038</v>
      </c>
      <c r="C6" s="7" t="n">
        <v>3001</v>
      </c>
      <c r="D6" s="7" t="n">
        <v>7104</v>
      </c>
      <c r="E6" s="7" t="n">
        <v>4286</v>
      </c>
    </row>
    <row r="7" spans="1:5">
      <c r="A7" s="4" t="s">
        <v>542</v>
      </c>
      <c r="B7" s="5" t="n">
        <v>105000</v>
      </c>
      <c r="C7" s="5" t="n">
        <v>217700</v>
      </c>
      <c r="D7" s="5" t="n">
        <v>56666</v>
      </c>
    </row>
    <row r="8" spans="1:5">
      <c r="A8" s="4" t="s">
        <v>543</v>
      </c>
      <c r="B8" s="9" t="n">
        <v>9.9</v>
      </c>
      <c r="C8" s="9" t="n">
        <v>11.73</v>
      </c>
      <c r="D8" s="9" t="n">
        <v>13.03</v>
      </c>
    </row>
    <row r="9" spans="1:5">
      <c r="A9" s="4" t="s">
        <v>544</v>
      </c>
      <c r="D9" s="5" t="n">
        <v>4583</v>
      </c>
    </row>
    <row r="10" spans="1:5">
      <c r="A10" s="4" t="s">
        <v>545</v>
      </c>
      <c r="D10" s="9" t="n">
        <v>4.47</v>
      </c>
    </row>
    <row r="11" spans="1:5">
      <c r="A11" s="4" t="s">
        <v>546</v>
      </c>
      <c r="B11" s="5" t="n">
        <v>-3144</v>
      </c>
      <c r="C11" s="5" t="n">
        <v>-4186</v>
      </c>
      <c r="D11" s="5" t="n">
        <v>-1000</v>
      </c>
    </row>
    <row r="12" spans="1:5">
      <c r="A12" s="4" t="s">
        <v>547</v>
      </c>
      <c r="B12" s="9" t="n">
        <v>10.29</v>
      </c>
      <c r="C12" s="9" t="n">
        <v>12.03</v>
      </c>
      <c r="D12" s="9" t="n">
        <v>3.42</v>
      </c>
    </row>
    <row r="13" spans="1:5">
      <c r="A13" s="4" t="s">
        <v>548</v>
      </c>
      <c r="B13" s="5" t="n">
        <v>-8996</v>
      </c>
      <c r="C13" s="5" t="n">
        <v>-17360</v>
      </c>
      <c r="D13" s="5" t="n">
        <v>-15252</v>
      </c>
    </row>
    <row r="14" spans="1:5">
      <c r="A14" s="4" t="s">
        <v>549</v>
      </c>
      <c r="B14" s="9" t="n">
        <v>11.01</v>
      </c>
      <c r="C14" s="9" t="n">
        <v>10.67</v>
      </c>
      <c r="D14" s="9" t="n">
        <v>7.85</v>
      </c>
    </row>
    <row r="15" spans="1:5">
      <c r="A15" s="4" t="s">
        <v>550</v>
      </c>
      <c r="B15" s="5" t="n">
        <v>-178662</v>
      </c>
      <c r="C15" s="5" t="n">
        <v>-374857</v>
      </c>
      <c r="D15" s="5" t="n">
        <v>-56143</v>
      </c>
    </row>
    <row r="16" spans="1:5">
      <c r="A16" s="4" t="s">
        <v>551</v>
      </c>
      <c r="B16" s="9" t="n">
        <v>5.9</v>
      </c>
      <c r="C16" s="9" t="n">
        <v>4.46</v>
      </c>
      <c r="D16" s="9" t="n">
        <v>5.51</v>
      </c>
    </row>
    <row r="17" spans="1:5">
      <c r="A17" s="4" t="s">
        <v>552</v>
      </c>
      <c r="B17" s="5" t="n">
        <v>764430</v>
      </c>
      <c r="C17" s="5" t="n">
        <v>850232</v>
      </c>
      <c r="D17" s="5" t="n">
        <v>1028935</v>
      </c>
      <c r="E17" s="5" t="n">
        <v>1040081</v>
      </c>
    </row>
    <row r="18" spans="1:5">
      <c r="A18" s="4" t="s">
        <v>553</v>
      </c>
      <c r="B18" s="9" t="n">
        <v>8.779999999999999</v>
      </c>
      <c r="C18" s="9" t="n">
        <v>8.06</v>
      </c>
      <c r="D18" s="9" t="n">
        <v>6.03</v>
      </c>
      <c r="E18" s="9" t="n">
        <v>5.65</v>
      </c>
    </row>
    <row r="19" spans="1:5">
      <c r="A19" s="4" t="s">
        <v>554</v>
      </c>
      <c r="B19" s="5" t="n">
        <v>764430</v>
      </c>
      <c r="C19" s="5" t="n">
        <v>850232</v>
      </c>
      <c r="D19" s="5" t="n">
        <v>1028935</v>
      </c>
    </row>
    <row r="20" spans="1:5">
      <c r="A20" s="4" t="s">
        <v>555</v>
      </c>
      <c r="B20" s="9" t="n">
        <v>8.779999999999999</v>
      </c>
      <c r="C20" s="9" t="n">
        <v>8.06</v>
      </c>
      <c r="D20" s="9" t="n">
        <v>6.03</v>
      </c>
    </row>
    <row r="21" spans="1:5">
      <c r="A21" s="4" t="s">
        <v>556</v>
      </c>
      <c r="B21" s="4" t="s">
        <v>537</v>
      </c>
      <c r="C21" s="4" t="s">
        <v>538</v>
      </c>
      <c r="D21" s="4" t="s">
        <v>539</v>
      </c>
    </row>
    <row r="22" spans="1:5">
      <c r="A22" s="4" t="s">
        <v>557</v>
      </c>
      <c r="B22" s="7" t="n">
        <v>1038</v>
      </c>
      <c r="C22" s="7" t="n">
        <v>3001</v>
      </c>
      <c r="D22" s="7" t="n">
        <v>7104</v>
      </c>
    </row>
    <row r="23" spans="1:5">
      <c r="A23" s="4" t="s">
        <v>558</v>
      </c>
      <c r="B23" s="5" t="n">
        <v>529669</v>
      </c>
      <c r="C23" s="5" t="n">
        <v>552097</v>
      </c>
      <c r="D23" s="5" t="n">
        <v>820022</v>
      </c>
    </row>
    <row r="24" spans="1:5">
      <c r="A24" s="4" t="s">
        <v>559</v>
      </c>
      <c r="B24" s="9" t="n">
        <v>7.89</v>
      </c>
      <c r="C24" s="9" t="n">
        <v>6.33</v>
      </c>
      <c r="D24" s="9" t="n">
        <v>5.1</v>
      </c>
    </row>
    <row r="25" spans="1:5">
      <c r="A25" s="4" t="s">
        <v>560</v>
      </c>
      <c r="B25" s="4" t="s">
        <v>561</v>
      </c>
      <c r="C25" s="4" t="s">
        <v>562</v>
      </c>
      <c r="D25" s="4" t="s">
        <v>563</v>
      </c>
    </row>
    <row r="26" spans="1:5">
      <c r="A26" s="4" t="s">
        <v>564</v>
      </c>
      <c r="B26" s="7" t="n">
        <v>1033</v>
      </c>
      <c r="C26" s="7" t="n">
        <v>2843</v>
      </c>
      <c r="D26" s="7" t="n">
        <v>6419</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2</v>
      </c>
      <c r="D2" s="2" t="s">
        <v>71</v>
      </c>
    </row>
    <row r="3" spans="1:4">
      <c r="A3" s="4" t="s">
        <v>112</v>
      </c>
      <c r="B3" s="5" t="n">
        <v>9110</v>
      </c>
      <c r="C3" s="5" t="n">
        <v>9140</v>
      </c>
      <c r="D3" s="5" t="n">
        <v>14982</v>
      </c>
    </row>
    <row r="4" spans="1:4">
      <c r="A4" s="4" t="s">
        <v>566</v>
      </c>
      <c r="B4" s="7" t="n">
        <v>13</v>
      </c>
      <c r="C4" s="7" t="n">
        <v>18</v>
      </c>
      <c r="D4" s="7" t="n">
        <v>3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567</v>
      </c>
      <c r="B1" s="2" t="s">
        <v>318</v>
      </c>
      <c r="F1" s="2" t="s">
        <v>1</v>
      </c>
    </row>
    <row r="2" spans="1:7">
      <c r="B2" s="2" t="s">
        <v>2</v>
      </c>
      <c r="C2" s="2" t="s">
        <v>319</v>
      </c>
      <c r="D2" s="2" t="s">
        <v>4</v>
      </c>
      <c r="E2" s="2" t="s">
        <v>470</v>
      </c>
      <c r="F2" s="2" t="s">
        <v>2</v>
      </c>
      <c r="G2" s="2" t="s">
        <v>471</v>
      </c>
    </row>
    <row r="3" spans="1:7">
      <c r="A3" s="4" t="s">
        <v>568</v>
      </c>
      <c r="B3" s="5" t="n">
        <v>118544</v>
      </c>
      <c r="C3" s="5" t="n">
        <v>139570</v>
      </c>
      <c r="D3" s="5" t="n">
        <v>214866</v>
      </c>
      <c r="E3" s="5" t="n">
        <v>78956</v>
      </c>
      <c r="F3" s="5" t="n">
        <v>551936</v>
      </c>
      <c r="G3" s="5" t="n">
        <v>272767</v>
      </c>
    </row>
    <row r="4" spans="1:7">
      <c r="A4" s="4" t="s">
        <v>569</v>
      </c>
      <c r="B4" s="9" t="n">
        <v>8.18</v>
      </c>
      <c r="C4" s="9" t="n">
        <v>7.84</v>
      </c>
      <c r="D4" s="9" t="n">
        <v>9.91</v>
      </c>
      <c r="E4" s="9" t="n">
        <v>11.75</v>
      </c>
      <c r="F4" s="9" t="n">
        <v>9.279999999999999</v>
      </c>
    </row>
    <row r="5" spans="1:7">
      <c r="A5" s="4" t="s">
        <v>570</v>
      </c>
      <c r="B5" s="7" t="n">
        <v>5700</v>
      </c>
      <c r="C5" s="7" t="n">
        <v>6600</v>
      </c>
      <c r="D5" s="7" t="n">
        <v>7700</v>
      </c>
      <c r="E5" s="7" t="n">
        <v>9900</v>
      </c>
      <c r="F5" s="7" t="n">
        <v>5700</v>
      </c>
    </row>
    <row r="6" spans="1:7">
      <c r="A6" s="4" t="s">
        <v>571</v>
      </c>
    </row>
    <row r="7" spans="1:7">
      <c r="A7" s="4" t="s">
        <v>568</v>
      </c>
      <c r="B7" s="5" t="n">
        <v>118544</v>
      </c>
      <c r="C7" s="5" t="n">
        <v>139570</v>
      </c>
      <c r="D7" s="5" t="n">
        <v>214866</v>
      </c>
      <c r="E7" s="5" t="n">
        <v>78956</v>
      </c>
      <c r="F7" s="5" t="n">
        <v>551936</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40"/>
    <col customWidth="1" max="3" min="3" width="16"/>
    <col customWidth="1" max="4" min="4" width="14"/>
    <col customWidth="1" max="5" min="5" width="14"/>
  </cols>
  <sheetData>
    <row r="1" spans="1:5">
      <c r="A1" s="1" t="s">
        <v>572</v>
      </c>
      <c r="C1" s="2" t="s">
        <v>1</v>
      </c>
    </row>
    <row r="2" spans="1:5">
      <c r="C2" s="2" t="s">
        <v>2</v>
      </c>
      <c r="D2" s="2" t="s">
        <v>32</v>
      </c>
      <c r="E2" s="2" t="s">
        <v>71</v>
      </c>
    </row>
    <row r="3" spans="1:5">
      <c r="A3" s="4" t="s">
        <v>573</v>
      </c>
    </row>
    <row r="4" spans="1:5">
      <c r="A4" s="4" t="s">
        <v>574</v>
      </c>
      <c r="C4" s="4" t="s">
        <v>575</v>
      </c>
      <c r="D4" s="4" t="s">
        <v>576</v>
      </c>
      <c r="E4" s="4" t="s">
        <v>577</v>
      </c>
    </row>
    <row r="5" spans="1:5">
      <c r="A5" s="4" t="s">
        <v>578</v>
      </c>
    </row>
    <row r="6" spans="1:5">
      <c r="A6" s="4" t="s">
        <v>574</v>
      </c>
      <c r="C6" s="4" t="s">
        <v>575</v>
      </c>
      <c r="D6" s="4" t="s">
        <v>576</v>
      </c>
      <c r="E6" s="4" t="s">
        <v>579</v>
      </c>
    </row>
    <row r="7" spans="1:5">
      <c r="A7" s="4" t="s">
        <v>580</v>
      </c>
    </row>
    <row r="8" spans="1:5">
      <c r="A8" s="4" t="s">
        <v>574</v>
      </c>
      <c r="B8" s="4" t="s">
        <v>581</v>
      </c>
      <c r="C8" s="4" t="s">
        <v>80</v>
      </c>
      <c r="D8" s="4" t="s">
        <v>80</v>
      </c>
      <c r="E8" s="4" t="s">
        <v>582</v>
      </c>
    </row>
    <row r="9" spans="1:5">
      <c r="A9" s="4" t="s">
        <v>583</v>
      </c>
    </row>
    <row r="10" spans="1:5">
      <c r="A10" s="4" t="s">
        <v>574</v>
      </c>
      <c r="C10" s="4" t="s">
        <v>584</v>
      </c>
      <c r="D10" s="4" t="s">
        <v>585</v>
      </c>
    </row>
    <row r="11" spans="1:5">
      <c r="A11" s="4" t="s">
        <v>586</v>
      </c>
    </row>
    <row r="12" spans="1:5">
      <c r="A12" s="4" t="s">
        <v>574</v>
      </c>
      <c r="C12" s="4" t="s">
        <v>587</v>
      </c>
      <c r="D12" s="4" t="s">
        <v>588</v>
      </c>
    </row>
    <row r="13" spans="1:5">
      <c r="A13" s="4" t="s">
        <v>589</v>
      </c>
    </row>
    <row r="14" spans="1:5">
      <c r="A14" s="4" t="s">
        <v>574</v>
      </c>
      <c r="B14" s="4" t="s">
        <v>581</v>
      </c>
      <c r="C14" s="4" t="s">
        <v>590</v>
      </c>
      <c r="D14" s="4" t="s">
        <v>591</v>
      </c>
    </row>
    <row r="15" spans="1:5"/>
    <row r="16" spans="1:5">
      <c r="A16" s="4" t="s">
        <v>581</v>
      </c>
      <c r="B16" s="4" t="s">
        <v>592</v>
      </c>
    </row>
  </sheetData>
  <mergeCells count="4">
    <mergeCell ref="A1:B2"/>
    <mergeCell ref="C1:E1"/>
    <mergeCell ref="A15:D15"/>
    <mergeCell ref="B16:D1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8</v>
      </c>
      <c r="B1" s="2" t="s">
        <v>1</v>
      </c>
    </row>
    <row r="2" spans="1:4">
      <c r="B2" s="2" t="s">
        <v>2</v>
      </c>
      <c r="C2" s="2" t="s">
        <v>32</v>
      </c>
      <c r="D2" s="2" t="s">
        <v>71</v>
      </c>
    </row>
    <row r="3" spans="1:4">
      <c r="A3" s="4" t="s">
        <v>102</v>
      </c>
    </row>
    <row r="4" spans="1:4">
      <c r="A4" s="4" t="s">
        <v>129</v>
      </c>
      <c r="B4" s="9" t="n">
        <v>0.26</v>
      </c>
      <c r="C4" s="9" t="n">
        <v>0.2</v>
      </c>
      <c r="D4" s="8" t="n">
        <v>0.1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2</v>
      </c>
    </row>
    <row r="2" spans="1:3">
      <c r="A2" s="4" t="s">
        <v>372</v>
      </c>
      <c r="B2" s="7" t="n">
        <v>13038</v>
      </c>
      <c r="C2" s="7" t="n">
        <v>26395</v>
      </c>
    </row>
    <row r="3" spans="1:3">
      <c r="A3" s="4" t="s">
        <v>594</v>
      </c>
    </row>
    <row r="4" spans="1:3">
      <c r="A4" s="4" t="s">
        <v>372</v>
      </c>
      <c r="B4" s="4" t="s">
        <v>80</v>
      </c>
      <c r="C4" s="4" t="s">
        <v>80</v>
      </c>
    </row>
    <row r="5" spans="1:3">
      <c r="A5" s="4" t="s">
        <v>595</v>
      </c>
    </row>
    <row r="6" spans="1:3">
      <c r="A6" s="4" t="s">
        <v>372</v>
      </c>
      <c r="B6" s="5" t="n">
        <v>13038</v>
      </c>
      <c r="C6" s="5" t="n">
        <v>26395</v>
      </c>
    </row>
    <row r="7" spans="1:3">
      <c r="A7" s="4" t="s">
        <v>596</v>
      </c>
    </row>
    <row r="8" spans="1:3">
      <c r="A8" s="4" t="s">
        <v>372</v>
      </c>
      <c r="B8" s="4" t="s">
        <v>80</v>
      </c>
      <c r="C8" s="4" t="s">
        <v>80</v>
      </c>
    </row>
    <row r="9" spans="1:3">
      <c r="A9" s="4" t="s">
        <v>373</v>
      </c>
    </row>
    <row r="10" spans="1:3">
      <c r="A10" s="4" t="s">
        <v>372</v>
      </c>
      <c r="B10" s="5" t="n">
        <v>8428</v>
      </c>
      <c r="C10" s="5" t="n">
        <v>19970</v>
      </c>
    </row>
    <row r="11" spans="1:3">
      <c r="A11" s="4" t="s">
        <v>597</v>
      </c>
    </row>
    <row r="12" spans="1:3">
      <c r="A12" s="4" t="s">
        <v>372</v>
      </c>
      <c r="B12" s="4" t="s">
        <v>80</v>
      </c>
      <c r="C12" s="4" t="s">
        <v>80</v>
      </c>
    </row>
    <row r="13" spans="1:3">
      <c r="A13" s="4" t="s">
        <v>598</v>
      </c>
    </row>
    <row r="14" spans="1:3">
      <c r="A14" s="4" t="s">
        <v>372</v>
      </c>
      <c r="B14" s="5" t="n">
        <v>8428</v>
      </c>
      <c r="C14" s="5" t="n">
        <v>19970</v>
      </c>
    </row>
    <row r="15" spans="1:3">
      <c r="A15" s="4" t="s">
        <v>599</v>
      </c>
    </row>
    <row r="16" spans="1:3">
      <c r="A16" s="4" t="s">
        <v>372</v>
      </c>
      <c r="B16" s="4" t="s">
        <v>80</v>
      </c>
      <c r="C16" s="4" t="s">
        <v>80</v>
      </c>
    </row>
    <row r="17" spans="1:3">
      <c r="A17" s="4" t="s">
        <v>374</v>
      </c>
    </row>
    <row r="18" spans="1:3">
      <c r="A18" s="4" t="s">
        <v>372</v>
      </c>
      <c r="B18" s="5" t="n">
        <v>4610</v>
      </c>
      <c r="C18" s="5" t="n">
        <v>6425</v>
      </c>
    </row>
    <row r="19" spans="1:3">
      <c r="A19" s="4" t="s">
        <v>600</v>
      </c>
    </row>
    <row r="20" spans="1:3">
      <c r="A20" s="4" t="s">
        <v>372</v>
      </c>
      <c r="B20" s="4" t="s">
        <v>80</v>
      </c>
      <c r="C20" s="4" t="s">
        <v>80</v>
      </c>
    </row>
    <row r="21" spans="1:3">
      <c r="A21" s="4" t="s">
        <v>601</v>
      </c>
    </row>
    <row r="22" spans="1:3">
      <c r="A22" s="4" t="s">
        <v>372</v>
      </c>
      <c r="B22" s="5" t="n">
        <v>4610</v>
      </c>
      <c r="C22" s="5" t="n">
        <v>6425</v>
      </c>
    </row>
    <row r="23" spans="1:3">
      <c r="A23" s="4" t="s">
        <v>602</v>
      </c>
    </row>
    <row r="24" spans="1:3">
      <c r="A24" s="4" t="s">
        <v>372</v>
      </c>
      <c r="B24" s="4" t="s">
        <v>80</v>
      </c>
      <c r="C24" s="4" t="s">
        <v>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32</v>
      </c>
    </row>
    <row r="3" spans="1:3">
      <c r="A3" s="4" t="s">
        <v>604</v>
      </c>
      <c r="B3" s="7" t="n">
        <v>647</v>
      </c>
      <c r="C3" s="7" t="n">
        <v>588</v>
      </c>
    </row>
    <row r="4" spans="1:3">
      <c r="A4" s="4" t="s">
        <v>605</v>
      </c>
      <c r="B4" s="5" t="n">
        <v>14</v>
      </c>
      <c r="C4" s="7" t="n">
        <v>87</v>
      </c>
    </row>
    <row r="5" spans="1:3">
      <c r="A5" s="4" t="s">
        <v>606</v>
      </c>
    </row>
    <row r="6" spans="1:3">
      <c r="A6" s="4" t="s">
        <v>607</v>
      </c>
      <c r="B6" s="7" t="n">
        <v>692</v>
      </c>
    </row>
    <row r="7" spans="1:3">
      <c r="A7" s="4" t="s">
        <v>608</v>
      </c>
      <c r="B7" s="4" t="s">
        <v>609</v>
      </c>
    </row>
    <row r="8" spans="1:3">
      <c r="A8" s="4" t="s">
        <v>610</v>
      </c>
    </row>
    <row r="9" spans="1:3">
      <c r="A9" s="4" t="s">
        <v>611</v>
      </c>
      <c r="B9" s="5" t="n">
        <v>2014</v>
      </c>
    </row>
    <row r="10" spans="1:3">
      <c r="A10" s="4" t="s">
        <v>612</v>
      </c>
    </row>
    <row r="11" spans="1:3">
      <c r="A11" s="4" t="s">
        <v>611</v>
      </c>
      <c r="B11" s="5" t="n">
        <v>2017</v>
      </c>
    </row>
    <row r="12" spans="1:3">
      <c r="A12" s="4" t="s">
        <v>613</v>
      </c>
    </row>
    <row r="13" spans="1:3">
      <c r="A13" s="4" t="s">
        <v>607</v>
      </c>
      <c r="B13" s="7" t="n">
        <v>5805</v>
      </c>
    </row>
    <row r="14" spans="1:3">
      <c r="A14" s="4" t="s">
        <v>614</v>
      </c>
    </row>
    <row r="15" spans="1:3">
      <c r="A15" s="4" t="s">
        <v>615</v>
      </c>
      <c r="B15" s="5" t="n">
        <v>2009</v>
      </c>
    </row>
    <row r="16" spans="1:3">
      <c r="A16" s="4" t="s">
        <v>616</v>
      </c>
    </row>
    <row r="17" spans="1:3">
      <c r="A17" s="4" t="s">
        <v>615</v>
      </c>
      <c r="B17" s="5" t="n">
        <v>20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2</v>
      </c>
      <c r="D2" s="2" t="s">
        <v>71</v>
      </c>
    </row>
    <row r="3" spans="1:4">
      <c r="A3" s="4" t="s">
        <v>618</v>
      </c>
      <c r="B3" s="7" t="n">
        <v>-12630</v>
      </c>
      <c r="C3" s="7" t="n">
        <v>6332</v>
      </c>
      <c r="D3" s="7" t="n">
        <v>13295</v>
      </c>
    </row>
    <row r="4" spans="1:4">
      <c r="A4" s="4" t="s">
        <v>619</v>
      </c>
      <c r="B4" s="5" t="n">
        <v>-3263</v>
      </c>
      <c r="C4" s="5" t="n">
        <v>-2454</v>
      </c>
      <c r="D4" s="5" t="n">
        <v>-2744</v>
      </c>
    </row>
    <row r="5" spans="1:4">
      <c r="A5" s="4" t="s">
        <v>86</v>
      </c>
      <c r="B5" s="7" t="n">
        <v>-15893</v>
      </c>
      <c r="C5" s="7" t="n">
        <v>3878</v>
      </c>
      <c r="D5" s="7" t="n">
        <v>1055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2</v>
      </c>
      <c r="D2" s="2" t="s">
        <v>71</v>
      </c>
    </row>
    <row r="3" spans="1:4">
      <c r="A3" s="4" t="s">
        <v>621</v>
      </c>
      <c r="B3" s="7" t="n">
        <v>577</v>
      </c>
      <c r="C3" s="7" t="n">
        <v>-593</v>
      </c>
      <c r="D3" s="7" t="n">
        <v>-3386</v>
      </c>
    </row>
    <row r="4" spans="1:4">
      <c r="A4" s="4" t="s">
        <v>622</v>
      </c>
      <c r="B4" s="5" t="n">
        <v>-66</v>
      </c>
      <c r="C4" s="5" t="n">
        <v>63</v>
      </c>
      <c r="D4" s="5" t="n">
        <v>-344</v>
      </c>
    </row>
    <row r="5" spans="1:4">
      <c r="A5" s="4" t="s">
        <v>619</v>
      </c>
      <c r="B5" s="5" t="n">
        <v>-682</v>
      </c>
      <c r="C5" s="5" t="n">
        <v>-37</v>
      </c>
      <c r="D5" s="4" t="s">
        <v>80</v>
      </c>
    </row>
    <row r="6" spans="1:4">
      <c r="A6" s="4" t="s">
        <v>623</v>
      </c>
      <c r="B6" s="5" t="n">
        <v>-171</v>
      </c>
      <c r="C6" s="5" t="n">
        <v>-567</v>
      </c>
      <c r="D6" s="5" t="n">
        <v>-3730</v>
      </c>
    </row>
    <row r="7" spans="1:4">
      <c r="A7" s="4" t="s">
        <v>621</v>
      </c>
      <c r="B7" s="5" t="n">
        <v>1497</v>
      </c>
      <c r="C7" s="5" t="n">
        <v>-633</v>
      </c>
      <c r="D7" s="5" t="n">
        <v>-220</v>
      </c>
    </row>
    <row r="8" spans="1:4">
      <c r="A8" s="4" t="s">
        <v>622</v>
      </c>
      <c r="B8" s="5" t="n">
        <v>480</v>
      </c>
      <c r="C8" s="5" t="n">
        <v>-17</v>
      </c>
      <c r="D8" s="5" t="n">
        <v>-10</v>
      </c>
    </row>
    <row r="9" spans="1:4">
      <c r="A9" s="4" t="s">
        <v>619</v>
      </c>
      <c r="B9" s="5" t="n">
        <v>748</v>
      </c>
      <c r="C9" s="5" t="n">
        <v>115</v>
      </c>
      <c r="D9" s="5" t="n">
        <v>470</v>
      </c>
    </row>
    <row r="10" spans="1:4">
      <c r="A10" s="4" t="s">
        <v>103</v>
      </c>
      <c r="B10" s="5" t="n">
        <v>2725</v>
      </c>
      <c r="C10" s="5" t="n">
        <v>-535</v>
      </c>
      <c r="D10" s="5" t="n">
        <v>240</v>
      </c>
    </row>
    <row r="11" spans="1:4">
      <c r="A11" s="4" t="s">
        <v>624</v>
      </c>
      <c r="B11" s="5" t="n">
        <v>-833</v>
      </c>
      <c r="C11" s="5" t="n">
        <v>-332</v>
      </c>
      <c r="D11" s="5" t="n">
        <v>-285</v>
      </c>
    </row>
    <row r="12" spans="1:4">
      <c r="A12" s="4" t="s">
        <v>625</v>
      </c>
      <c r="B12" s="5" t="n">
        <v>1877</v>
      </c>
      <c r="C12" s="5" t="n">
        <v>-439</v>
      </c>
      <c r="D12" s="5" t="n">
        <v>4</v>
      </c>
    </row>
    <row r="13" spans="1:4">
      <c r="A13" s="4" t="s">
        <v>626</v>
      </c>
      <c r="B13" s="7" t="n">
        <v>1721</v>
      </c>
      <c r="C13" s="7" t="n">
        <v>-1434</v>
      </c>
      <c r="D13" s="7" t="n">
        <v>-377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2</v>
      </c>
      <c r="D2" s="2" t="s">
        <v>71</v>
      </c>
    </row>
    <row r="3" spans="1:4">
      <c r="A3" s="4" t="s">
        <v>628</v>
      </c>
      <c r="B3" s="7" t="n">
        <v>5403</v>
      </c>
      <c r="C3" s="7" t="n">
        <v>-1318</v>
      </c>
      <c r="D3" s="7" t="n">
        <v>-3587</v>
      </c>
    </row>
    <row r="4" spans="1:4">
      <c r="A4" s="4" t="s">
        <v>629</v>
      </c>
      <c r="B4" s="5" t="n">
        <v>439</v>
      </c>
      <c r="C4" s="5" t="n">
        <v>-148</v>
      </c>
      <c r="D4" s="5" t="n">
        <v>-408</v>
      </c>
    </row>
    <row r="5" spans="1:4">
      <c r="A5" s="4" t="s">
        <v>630</v>
      </c>
      <c r="B5" s="5" t="n">
        <v>411</v>
      </c>
      <c r="C5" s="5" t="n">
        <v>423</v>
      </c>
      <c r="D5" s="5" t="n">
        <v>456</v>
      </c>
    </row>
    <row r="6" spans="1:4">
      <c r="A6" s="4" t="s">
        <v>631</v>
      </c>
      <c r="B6" s="5" t="n">
        <v>-370</v>
      </c>
      <c r="C6" s="4" t="s">
        <v>80</v>
      </c>
      <c r="D6" s="4" t="s">
        <v>80</v>
      </c>
    </row>
    <row r="7" spans="1:4">
      <c r="A7" s="4" t="s">
        <v>632</v>
      </c>
      <c r="B7" s="5" t="n">
        <v>-540</v>
      </c>
      <c r="C7" s="5" t="n">
        <v>-292</v>
      </c>
      <c r="D7" s="5" t="n">
        <v>-231</v>
      </c>
    </row>
    <row r="8" spans="1:4">
      <c r="A8" s="4" t="s">
        <v>633</v>
      </c>
      <c r="B8" s="5" t="n">
        <v>-3161</v>
      </c>
      <c r="C8" s="4" t="s">
        <v>80</v>
      </c>
      <c r="D8" s="4" t="s">
        <v>80</v>
      </c>
    </row>
    <row r="9" spans="1:4">
      <c r="A9" s="4" t="s">
        <v>634</v>
      </c>
      <c r="B9" s="5" t="n">
        <v>372</v>
      </c>
      <c r="C9" s="5" t="n">
        <v>233</v>
      </c>
      <c r="D9" s="5" t="n">
        <v>280</v>
      </c>
    </row>
    <row r="10" spans="1:4">
      <c r="A10" s="4" t="s">
        <v>624</v>
      </c>
      <c r="B10" s="5" t="n">
        <v>-833</v>
      </c>
      <c r="C10" s="5" t="n">
        <v>-332</v>
      </c>
      <c r="D10" s="5" t="n">
        <v>-285</v>
      </c>
    </row>
    <row r="11" spans="1:4">
      <c r="A11" s="4" t="s">
        <v>626</v>
      </c>
      <c r="B11" s="7" t="n">
        <v>1721</v>
      </c>
      <c r="C11" s="7" t="n">
        <v>-1434</v>
      </c>
      <c r="D11" s="7" t="n">
        <v>-377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2</v>
      </c>
    </row>
    <row r="2" spans="1:3">
      <c r="A2" s="4" t="s">
        <v>354</v>
      </c>
      <c r="B2" s="7" t="n">
        <v>738</v>
      </c>
      <c r="C2" s="7" t="n">
        <v>845</v>
      </c>
    </row>
    <row r="3" spans="1:3">
      <c r="A3" s="4" t="s">
        <v>636</v>
      </c>
      <c r="B3" s="5" t="n">
        <v>3403</v>
      </c>
      <c r="C3" s="5" t="n">
        <v>-56</v>
      </c>
    </row>
    <row r="4" spans="1:3">
      <c r="A4" s="4" t="s">
        <v>637</v>
      </c>
      <c r="B4" s="5" t="n">
        <v>2089</v>
      </c>
      <c r="C4" s="5" t="n">
        <v>2650</v>
      </c>
    </row>
    <row r="5" spans="1:3">
      <c r="A5" s="4" t="s">
        <v>638</v>
      </c>
      <c r="B5" s="5" t="n">
        <v>1627</v>
      </c>
      <c r="C5" s="5" t="n">
        <v>1391</v>
      </c>
    </row>
    <row r="6" spans="1:3">
      <c r="A6" s="4" t="s">
        <v>630</v>
      </c>
      <c r="B6" s="5" t="n">
        <v>163</v>
      </c>
      <c r="C6" s="5" t="n">
        <v>88</v>
      </c>
    </row>
    <row r="7" spans="1:3">
      <c r="A7" s="4" t="s">
        <v>639</v>
      </c>
      <c r="B7" s="5" t="n">
        <v>75</v>
      </c>
      <c r="C7" s="5" t="n">
        <v>92</v>
      </c>
    </row>
    <row r="8" spans="1:3">
      <c r="A8" s="4" t="s">
        <v>640</v>
      </c>
      <c r="B8" s="5" t="n">
        <v>327</v>
      </c>
      <c r="C8" s="5" t="n">
        <v>584</v>
      </c>
    </row>
    <row r="9" spans="1:3">
      <c r="A9" s="4" t="s">
        <v>641</v>
      </c>
      <c r="B9" s="5" t="n">
        <v>119</v>
      </c>
      <c r="C9" s="5" t="n">
        <v>70</v>
      </c>
    </row>
    <row r="10" spans="1:3">
      <c r="A10" s="4" t="s">
        <v>642</v>
      </c>
      <c r="B10" s="5" t="n">
        <v>-212</v>
      </c>
      <c r="C10" s="5" t="n">
        <v>-350</v>
      </c>
    </row>
    <row r="11" spans="1:3">
      <c r="A11" s="4" t="s">
        <v>634</v>
      </c>
      <c r="B11" s="5" t="n">
        <v>438</v>
      </c>
      <c r="C11" s="5" t="n">
        <v>743</v>
      </c>
    </row>
    <row r="12" spans="1:3">
      <c r="A12" s="4" t="s">
        <v>643</v>
      </c>
      <c r="B12" s="5" t="n">
        <v>8767</v>
      </c>
      <c r="C12" s="5" t="n">
        <v>6057</v>
      </c>
    </row>
    <row r="13" spans="1:3">
      <c r="A13" s="4" t="s">
        <v>644</v>
      </c>
      <c r="B13" s="5" t="n">
        <v>-2236</v>
      </c>
      <c r="C13" s="5" t="n">
        <v>-1403</v>
      </c>
    </row>
    <row r="14" spans="1:3">
      <c r="A14" s="4" t="s">
        <v>645</v>
      </c>
      <c r="B14" s="7" t="n">
        <v>6531</v>
      </c>
      <c r="C14" s="7" t="n">
        <v>465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2</v>
      </c>
    </row>
    <row r="3" spans="1:3">
      <c r="A3" s="4" t="s">
        <v>647</v>
      </c>
      <c r="B3" s="7" t="n">
        <v>1189</v>
      </c>
      <c r="C3" s="7" t="n">
        <v>1126</v>
      </c>
    </row>
    <row r="4" spans="1:3">
      <c r="A4" s="4" t="s">
        <v>648</v>
      </c>
      <c r="B4" s="5" t="n">
        <v>67</v>
      </c>
      <c r="C4" s="5" t="n">
        <v>16</v>
      </c>
    </row>
    <row r="5" spans="1:3">
      <c r="A5" s="4" t="s">
        <v>649</v>
      </c>
      <c r="B5" s="5" t="n">
        <v>520</v>
      </c>
      <c r="C5" s="5" t="n">
        <v>47</v>
      </c>
    </row>
    <row r="6" spans="1:3">
      <c r="A6" s="4" t="s">
        <v>650</v>
      </c>
      <c r="B6" s="4" t="s">
        <v>80</v>
      </c>
      <c r="C6" s="4" t="s">
        <v>80</v>
      </c>
    </row>
    <row r="7" spans="1:3">
      <c r="A7" s="4" t="s">
        <v>651</v>
      </c>
      <c r="B7" s="5" t="n">
        <v>-165</v>
      </c>
      <c r="C7" s="4" t="s">
        <v>80</v>
      </c>
    </row>
    <row r="8" spans="1:3">
      <c r="A8" s="4" t="s">
        <v>652</v>
      </c>
      <c r="B8" s="5" t="n">
        <v>-959</v>
      </c>
      <c r="C8" s="4" t="s">
        <v>80</v>
      </c>
    </row>
    <row r="9" spans="1:3">
      <c r="A9" s="4" t="s">
        <v>653</v>
      </c>
      <c r="B9" s="7" t="n">
        <v>652</v>
      </c>
      <c r="C9" s="7" t="n">
        <v>118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2</v>
      </c>
      <c r="D2" s="2" t="s">
        <v>71</v>
      </c>
    </row>
    <row r="3" spans="1:4">
      <c r="A3" s="4" t="s">
        <v>72</v>
      </c>
      <c r="B3" s="7" t="n">
        <v>41804</v>
      </c>
      <c r="C3" s="7" t="n">
        <v>48637</v>
      </c>
      <c r="D3" s="7" t="n">
        <v>57796</v>
      </c>
    </row>
    <row r="4" spans="1:4">
      <c r="A4" s="4" t="s">
        <v>655</v>
      </c>
    </row>
    <row r="5" spans="1:4">
      <c r="A5" s="4" t="s">
        <v>72</v>
      </c>
      <c r="B5" s="5" t="n">
        <v>24569</v>
      </c>
      <c r="C5" s="5" t="n">
        <v>31838</v>
      </c>
      <c r="D5" s="5" t="n">
        <v>39563</v>
      </c>
    </row>
    <row r="6" spans="1:4">
      <c r="A6" s="4" t="s">
        <v>656</v>
      </c>
    </row>
    <row r="7" spans="1:4">
      <c r="A7" s="4" t="s">
        <v>72</v>
      </c>
      <c r="B7" s="7" t="n">
        <v>17235</v>
      </c>
      <c r="C7" s="7" t="n">
        <v>16799</v>
      </c>
      <c r="D7" s="7" t="n">
        <v>1823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4"/>
  </cols>
  <sheetData>
    <row r="1" spans="1:2">
      <c r="A1" s="1" t="s">
        <v>657</v>
      </c>
      <c r="B1" s="2" t="s">
        <v>658</v>
      </c>
    </row>
    <row r="2" spans="1:2">
      <c r="A2" s="4" t="s">
        <v>659</v>
      </c>
      <c r="B2" s="9" t="n">
        <v>0.07000000000000001</v>
      </c>
    </row>
    <row r="3" spans="1:2">
      <c r="A3" s="4" t="s">
        <v>660</v>
      </c>
      <c r="B3" s="4" t="s">
        <v>661</v>
      </c>
    </row>
    <row r="4" spans="1:2">
      <c r="A4" s="4" t="s">
        <v>662</v>
      </c>
      <c r="B4" s="4" t="s">
        <v>6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71</v>
      </c>
    </row>
    <row r="3" spans="1:4">
      <c r="A3" s="3" t="s">
        <v>131</v>
      </c>
    </row>
    <row r="4" spans="1:4">
      <c r="A4" s="4" t="s">
        <v>132</v>
      </c>
      <c r="B4" s="7" t="n">
        <v>-14172</v>
      </c>
      <c r="C4" s="7" t="n">
        <v>2444</v>
      </c>
      <c r="D4" s="7" t="n">
        <v>6776</v>
      </c>
    </row>
    <row r="5" spans="1:4">
      <c r="A5" s="3" t="s">
        <v>133</v>
      </c>
    </row>
    <row r="6" spans="1:4">
      <c r="A6" s="4" t="s">
        <v>134</v>
      </c>
      <c r="B6" s="5" t="n">
        <v>1531</v>
      </c>
      <c r="C6" s="5" t="n">
        <v>1873</v>
      </c>
      <c r="D6" s="5" t="n">
        <v>2058</v>
      </c>
    </row>
    <row r="7" spans="1:4">
      <c r="A7" s="4" t="s">
        <v>135</v>
      </c>
      <c r="B7" s="5" t="n">
        <v>13493</v>
      </c>
      <c r="C7" s="4" t="s">
        <v>80</v>
      </c>
      <c r="D7" s="4" t="s">
        <v>80</v>
      </c>
    </row>
    <row r="8" spans="1:4">
      <c r="A8" s="4" t="s">
        <v>136</v>
      </c>
      <c r="B8" s="5" t="n">
        <v>44</v>
      </c>
      <c r="C8" s="5" t="n">
        <v>73</v>
      </c>
      <c r="D8" s="5" t="n">
        <v>95</v>
      </c>
    </row>
    <row r="9" spans="1:4">
      <c r="A9" s="4" t="s">
        <v>111</v>
      </c>
      <c r="B9" s="5" t="n">
        <v>665</v>
      </c>
      <c r="C9" s="5" t="n">
        <v>667</v>
      </c>
      <c r="D9" s="5" t="n">
        <v>848</v>
      </c>
    </row>
    <row r="10" spans="1:4">
      <c r="A10" s="4" t="s">
        <v>137</v>
      </c>
      <c r="B10" s="5" t="n">
        <v>252</v>
      </c>
      <c r="C10" s="5" t="n">
        <v>132</v>
      </c>
      <c r="D10" s="5" t="n">
        <v>-4</v>
      </c>
    </row>
    <row r="11" spans="1:4">
      <c r="A11" s="4" t="s">
        <v>138</v>
      </c>
      <c r="B11" s="5" t="n">
        <v>649</v>
      </c>
      <c r="C11" s="5" t="n">
        <v>653</v>
      </c>
      <c r="D11" s="5" t="n">
        <v>496</v>
      </c>
    </row>
    <row r="12" spans="1:4">
      <c r="A12" s="4" t="s">
        <v>139</v>
      </c>
      <c r="B12" s="5" t="n">
        <v>7</v>
      </c>
      <c r="C12" s="5" t="n">
        <v>54</v>
      </c>
      <c r="D12" s="5" t="n">
        <v>7</v>
      </c>
    </row>
    <row r="13" spans="1:4">
      <c r="A13" s="4" t="s">
        <v>140</v>
      </c>
      <c r="B13" s="4" t="s">
        <v>80</v>
      </c>
      <c r="C13" s="5" t="n">
        <v>-690</v>
      </c>
      <c r="D13" s="5" t="n">
        <v>-41</v>
      </c>
    </row>
    <row r="14" spans="1:4">
      <c r="A14" s="4" t="s">
        <v>46</v>
      </c>
      <c r="B14" s="5" t="n">
        <v>-1877</v>
      </c>
      <c r="C14" s="5" t="n">
        <v>439</v>
      </c>
      <c r="D14" s="5" t="n">
        <v>-4</v>
      </c>
    </row>
    <row r="15" spans="1:4">
      <c r="A15" s="3" t="s">
        <v>141</v>
      </c>
    </row>
    <row r="16" spans="1:4">
      <c r="A16" s="4" t="s">
        <v>142</v>
      </c>
      <c r="B16" s="5" t="n">
        <v>-526</v>
      </c>
      <c r="C16" s="5" t="n">
        <v>1085</v>
      </c>
      <c r="D16" s="5" t="n">
        <v>1201</v>
      </c>
    </row>
    <row r="17" spans="1:4">
      <c r="A17" s="4" t="s">
        <v>37</v>
      </c>
      <c r="B17" s="5" t="n">
        <v>-10756</v>
      </c>
      <c r="C17" s="5" t="n">
        <v>1869</v>
      </c>
      <c r="D17" s="5" t="n">
        <v>-2249</v>
      </c>
    </row>
    <row r="18" spans="1:4">
      <c r="A18" s="4" t="s">
        <v>39</v>
      </c>
      <c r="B18" s="5" t="n">
        <v>9</v>
      </c>
      <c r="C18" s="5" t="n">
        <v>-209</v>
      </c>
      <c r="D18" s="5" t="n">
        <v>824</v>
      </c>
    </row>
    <row r="19" spans="1:4">
      <c r="A19" s="4" t="s">
        <v>50</v>
      </c>
      <c r="B19" s="5" t="n">
        <v>572</v>
      </c>
      <c r="C19" s="5" t="n">
        <v>733</v>
      </c>
      <c r="D19" s="5" t="n">
        <v>-242</v>
      </c>
    </row>
    <row r="20" spans="1:4">
      <c r="A20" s="4" t="s">
        <v>51</v>
      </c>
      <c r="B20" s="5" t="n">
        <v>-23</v>
      </c>
      <c r="C20" s="5" t="n">
        <v>-319</v>
      </c>
      <c r="D20" s="5" t="n">
        <v>-1219</v>
      </c>
    </row>
    <row r="21" spans="1:4">
      <c r="A21" s="4" t="s">
        <v>143</v>
      </c>
      <c r="B21" s="5" t="n">
        <v>853</v>
      </c>
      <c r="C21" s="5" t="n">
        <v>-207</v>
      </c>
      <c r="D21" s="5" t="n">
        <v>323</v>
      </c>
    </row>
    <row r="22" spans="1:4">
      <c r="A22" s="4" t="s">
        <v>52</v>
      </c>
      <c r="B22" s="5" t="n">
        <v>740</v>
      </c>
      <c r="C22" s="5" t="n">
        <v>-665</v>
      </c>
      <c r="D22" s="5" t="n">
        <v>-447</v>
      </c>
    </row>
    <row r="23" spans="1:4">
      <c r="A23" s="4" t="s">
        <v>55</v>
      </c>
      <c r="B23" s="5" t="n">
        <v>-644</v>
      </c>
      <c r="C23" s="5" t="n">
        <v>48</v>
      </c>
      <c r="D23" s="5" t="n">
        <v>-638</v>
      </c>
    </row>
    <row r="24" spans="1:4">
      <c r="A24" s="4" t="s">
        <v>144</v>
      </c>
      <c r="B24" s="5" t="n">
        <v>-9271</v>
      </c>
      <c r="C24" s="5" t="n">
        <v>7834</v>
      </c>
      <c r="D24" s="5" t="n">
        <v>7594</v>
      </c>
    </row>
    <row r="25" spans="1:4">
      <c r="A25" s="3" t="s">
        <v>145</v>
      </c>
    </row>
    <row r="26" spans="1:4">
      <c r="A26" s="4" t="s">
        <v>146</v>
      </c>
      <c r="B26" s="5" t="n">
        <v>-2289</v>
      </c>
      <c r="C26" s="4" t="s">
        <v>80</v>
      </c>
      <c r="D26" s="4" t="s">
        <v>80</v>
      </c>
    </row>
    <row r="27" spans="1:4">
      <c r="A27" s="4" t="s">
        <v>147</v>
      </c>
      <c r="B27" s="5" t="n">
        <v>-638</v>
      </c>
      <c r="C27" s="5" t="n">
        <v>-730</v>
      </c>
      <c r="D27" s="5" t="n">
        <v>-359</v>
      </c>
    </row>
    <row r="28" spans="1:4">
      <c r="A28" s="4" t="s">
        <v>148</v>
      </c>
      <c r="B28" s="5" t="n">
        <v>-278</v>
      </c>
      <c r="C28" s="5" t="n">
        <v>-161</v>
      </c>
      <c r="D28" s="4" t="s">
        <v>80</v>
      </c>
    </row>
    <row r="29" spans="1:4">
      <c r="A29" s="4" t="s">
        <v>149</v>
      </c>
      <c r="B29" s="5" t="n">
        <v>17640</v>
      </c>
      <c r="C29" s="5" t="n">
        <v>9795</v>
      </c>
      <c r="D29" s="5" t="n">
        <v>7341</v>
      </c>
    </row>
    <row r="30" spans="1:4">
      <c r="A30" s="4" t="s">
        <v>150</v>
      </c>
      <c r="B30" s="5" t="n">
        <v>-4248</v>
      </c>
      <c r="C30" s="5" t="n">
        <v>-9826</v>
      </c>
      <c r="D30" s="5" t="n">
        <v>-7630</v>
      </c>
    </row>
    <row r="31" spans="1:4">
      <c r="A31" s="4" t="s">
        <v>151</v>
      </c>
      <c r="B31" s="5" t="n">
        <v>10187</v>
      </c>
      <c r="C31" s="5" t="n">
        <v>-922</v>
      </c>
      <c r="D31" s="5" t="n">
        <v>-648</v>
      </c>
    </row>
    <row r="32" spans="1:4">
      <c r="A32" s="3" t="s">
        <v>152</v>
      </c>
    </row>
    <row r="33" spans="1:4">
      <c r="A33" s="4" t="s">
        <v>153</v>
      </c>
      <c r="B33" s="5" t="n">
        <v>130</v>
      </c>
      <c r="C33" s="5" t="n">
        <v>773</v>
      </c>
      <c r="D33" s="5" t="n">
        <v>463</v>
      </c>
    </row>
    <row r="34" spans="1:4">
      <c r="A34" s="4" t="s">
        <v>154</v>
      </c>
      <c r="B34" s="5" t="n">
        <v>-287</v>
      </c>
      <c r="C34" s="5" t="n">
        <v>-1752</v>
      </c>
      <c r="D34" s="4" t="s">
        <v>80</v>
      </c>
    </row>
    <row r="35" spans="1:4">
      <c r="A35" s="4" t="s">
        <v>155</v>
      </c>
      <c r="B35" s="4" t="s">
        <v>80</v>
      </c>
      <c r="C35" s="5" t="n">
        <v>690</v>
      </c>
      <c r="D35" s="5" t="n">
        <v>41</v>
      </c>
    </row>
    <row r="36" spans="1:4">
      <c r="A36" s="4" t="s">
        <v>156</v>
      </c>
      <c r="B36" s="5" t="n">
        <v>-2239</v>
      </c>
      <c r="C36" s="5" t="n">
        <v>-1817</v>
      </c>
      <c r="D36" s="5" t="n">
        <v>-1417</v>
      </c>
    </row>
    <row r="37" spans="1:4">
      <c r="A37" s="4" t="s">
        <v>157</v>
      </c>
      <c r="B37" s="5" t="n">
        <v>-5119</v>
      </c>
      <c r="C37" s="5" t="n">
        <v>-6086</v>
      </c>
      <c r="D37" s="4" t="s">
        <v>80</v>
      </c>
    </row>
    <row r="38" spans="1:4">
      <c r="A38" s="4" t="s">
        <v>158</v>
      </c>
      <c r="B38" s="5" t="n">
        <v>-7515</v>
      </c>
      <c r="C38" s="5" t="n">
        <v>-8192</v>
      </c>
      <c r="D38" s="5" t="n">
        <v>-913</v>
      </c>
    </row>
    <row r="39" spans="1:4">
      <c r="A39" s="4" t="s">
        <v>159</v>
      </c>
      <c r="B39" s="5" t="n">
        <v>70</v>
      </c>
      <c r="C39" s="5" t="n">
        <v>-32</v>
      </c>
      <c r="D39" s="5" t="n">
        <v>-61</v>
      </c>
    </row>
    <row r="40" spans="1:4">
      <c r="A40" s="4" t="s">
        <v>160</v>
      </c>
      <c r="B40" s="5" t="n">
        <v>-6529</v>
      </c>
      <c r="C40" s="5" t="n">
        <v>-1312</v>
      </c>
      <c r="D40" s="5" t="n">
        <v>5972</v>
      </c>
    </row>
    <row r="41" spans="1:4">
      <c r="A41" s="4" t="s">
        <v>161</v>
      </c>
      <c r="B41" s="5" t="n">
        <v>12100</v>
      </c>
      <c r="C41" s="5" t="n">
        <v>13412</v>
      </c>
      <c r="D41" s="5" t="n">
        <v>7440</v>
      </c>
    </row>
    <row r="42" spans="1:4">
      <c r="A42" s="4" t="s">
        <v>162</v>
      </c>
      <c r="B42" s="5" t="n">
        <v>5571</v>
      </c>
      <c r="C42" s="5" t="n">
        <v>12100</v>
      </c>
      <c r="D42" s="5" t="n">
        <v>13412</v>
      </c>
    </row>
    <row r="43" spans="1:4">
      <c r="A43" s="3" t="s">
        <v>163</v>
      </c>
    </row>
    <row r="44" spans="1:4">
      <c r="A44" s="4" t="s">
        <v>164</v>
      </c>
      <c r="B44" s="7" t="n">
        <v>1154</v>
      </c>
      <c r="C44" s="7" t="n">
        <v>6</v>
      </c>
      <c r="D44" s="7" t="n">
        <v>373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0T17:21:59Z</dcterms:created>
  <dcterms:modified xmlns:dcterms="http://purl.org/dc/terms/" xmlns:xsi="http://www.w3.org/2001/XMLSchema-instance" xsi:type="dcterms:W3CDTF">2018-04-20T17:21:59Z</dcterms:modified>
</cp:coreProperties>
</file>